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Fair Value of Financial Instrum" sheetId="11" state="visible" r:id="rId11"/>
    <sheet xmlns:r="http://schemas.openxmlformats.org/officeDocument/2006/relationships" name="Derivative Liability"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Sales Concentr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Fair Value of Financial Instr_2" sheetId="22" state="visible" r:id="rId22"/>
    <sheet xmlns:r="http://schemas.openxmlformats.org/officeDocument/2006/relationships" name="Stockholders' Equity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3" sheetId="27" state="visible" r:id="rId27"/>
    <sheet xmlns:r="http://schemas.openxmlformats.org/officeDocument/2006/relationships" name="Balance Sheet Details (Details "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Balance Sheet Details - Sched_4"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Fair Value of Financial Instr_3" sheetId="35" state="visible" r:id="rId35"/>
    <sheet xmlns:r="http://schemas.openxmlformats.org/officeDocument/2006/relationships" name="Derivative Liability (Details N"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Share-Based Compensation (Detai" sheetId="40" state="visible" r:id="rId40"/>
    <sheet xmlns:r="http://schemas.openxmlformats.org/officeDocument/2006/relationships" name="Share-Based Compensation - Sche" sheetId="41" state="visible" r:id="rId41"/>
    <sheet xmlns:r="http://schemas.openxmlformats.org/officeDocument/2006/relationships" name="Share-Based Compensation - Sc_2" sheetId="42" state="visible" r:id="rId42"/>
    <sheet xmlns:r="http://schemas.openxmlformats.org/officeDocument/2006/relationships" name="Share-Based Compensation - Sc_3" sheetId="43" state="visible" r:id="rId43"/>
    <sheet xmlns:r="http://schemas.openxmlformats.org/officeDocument/2006/relationships" name="Related Party Transactions (Det" sheetId="44" state="visible" r:id="rId44"/>
    <sheet xmlns:r="http://schemas.openxmlformats.org/officeDocument/2006/relationships" name="Sales Concentration (Details Na" sheetId="45" state="visible" r:id="rId45"/>
    <sheet xmlns:r="http://schemas.openxmlformats.org/officeDocument/2006/relationships" name="Income Taxes (Details Narrative" sheetId="46" state="visible" r:id="rId46"/>
    <sheet xmlns:r="http://schemas.openxmlformats.org/officeDocument/2006/relationships" name="Income Taxes - Schedule of Defe" sheetId="47" state="visible" r:id="rId47"/>
    <sheet xmlns:r="http://schemas.openxmlformats.org/officeDocument/2006/relationships" name="Income Taxes - Schedule of Reco"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38">
  <si>
    <t>Document and Entity Information</t>
  </si>
  <si>
    <t>12 Months Ended</t>
  </si>
  <si>
    <t>Jul. 31, 2018</t>
  </si>
  <si>
    <t>Document And Entity Information</t>
  </si>
  <si>
    <t>Entity Registrant Name</t>
  </si>
  <si>
    <t>PURE BIOSCIENCE, INC.</t>
  </si>
  <si>
    <t>Entity Central Index Key</t>
  </si>
  <si>
    <t>Document Type</t>
  </si>
  <si>
    <t>POS AM</t>
  </si>
  <si>
    <t>Document Period End Date</t>
  </si>
  <si>
    <t>Jul. 31,
		2018</t>
  </si>
  <si>
    <t>Amendment Flag</t>
  </si>
  <si>
    <t>true</t>
  </si>
  <si>
    <t>Amendment description</t>
  </si>
  <si>
    <t>&amp;lt;p style="margin: 0pt"&gt;&amp;lt;/p&gt;&amp;lt;p style="font: 10pt/normal Times New Roman, Times, Serif; margin: 0; text-align: justify"&gt;This Post-Effective Amendment is beingfiled to update the registration statement (the &amp;#8220;Original Registration Statement&amp;#8221;) filed by Pure Bioscience, Inc. (the&amp;#8220;Company&amp;#8221;, &amp;#8220;we&amp;#8221;, &amp;#8220;our&amp;#8221; or &amp;#8220;us&amp;#8221;) on February 6, 2017 and declared effective by theSecurities and Exchange Commission on February 15, 2017, which registered for resale (i) up to 1,572,941 shares of common stockissued to the selling security holders in the registrant&amp;#8217;s private placement offering (the &amp;#8220;Private Placement Offering&amp;#8221;),which closed on December 1, 2016 and January 23, 2017 (the &amp;#8220;Closings&amp;#8221;) and (ii) up to 1,572,941 shares of our commonstock issuable upon the exercise of warrants (the &amp;#8220;2017 Warrants&amp;#8221;) issued to the selling security holders in the PrivatePlacement Offering, as amended pursuant to the Post-Effective Amendment No. 1 filed on August 25, 2017 and declared effective bythe Securities Exchange Commission on September 1, 2017 (&amp;#8220;POS AM 1&amp;#8221;) and Post-Effective Amendment No. 2 filed on October26, 2017 and declared effective by the Securities Exchange Commission on October 31, 2017 (&amp;#8220;POS AM 2&amp;#8221;, together withthe Original Registration Statement and POS AM 1, the &amp;#8220;Registration Statement&amp;#8221;).&amp;lt;/p&gt;&amp;lt;p style="font: 10pt/normal Times New Roman, Times, Serif; margin: 0; text-align: justify"&gt;&amp;#160;&amp;lt;/p&gt;&amp;lt;p style="font: 10pt/normal Times New Roman, Times, Serif; margin: 0; text-align: justify"&gt;This Post-Effective amendment updatesthe prospectus dated December 20, 2017 to reflect the filing of the Company&amp;#8217;s Annual Report on Form 10-K for the year endedJuly 31, 2018.&amp;lt;/p&gt;&amp;lt;p style="font: 10pt/normal Times New Roman, Times, Serif; margin: 0; text-align: justify"&gt;&amp;#160;&amp;lt;/p&gt;&amp;lt;p style="font: 10pt/normal Times New Roman, Times, Serif; margin: 0; text-align: justify"&gt;All applicable registration fees werepaid at the time of the original filing of the Registration Statement.&amp;lt;/p&gt;</t>
  </si>
  <si>
    <t>Entity Filer Category</t>
  </si>
  <si>
    <t>Non-accelerated Filer</t>
  </si>
  <si>
    <t>Trading Symbol</t>
  </si>
  <si>
    <t>PURE</t>
  </si>
  <si>
    <t>Consolidated Balance Sheets - USD ($)</t>
  </si>
  <si>
    <t>Jul. 31, 2017</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Promissory note payable</t>
  </si>
  <si>
    <t xml:space="preserve"> </t>
  </si>
  <si>
    <t>Accrued liabilities</t>
  </si>
  <si>
    <t>Derivative liabilities</t>
  </si>
  <si>
    <t>Total current liabilities</t>
  </si>
  <si>
    <t>Deferred rent</t>
  </si>
  <si>
    <t>Total liabilities</t>
  </si>
  <si>
    <t>Commitments and contingencies (See Note 4)</t>
  </si>
  <si>
    <t>Stockholders' equity</t>
  </si>
  <si>
    <t>Preferred stock, $0.01 par value: 5,000,000 shares authorized, no shares issued and outstanding</t>
  </si>
  <si>
    <t>Common stock, $0.01 par value: 100,000,000 shares authorized, 68,248,158 shares issued and outstanding at July 31, 2018, and 63,093,153 shares issued and outstanding at July 31,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Inducement to exercise warrants</t>
  </si>
  <si>
    <t>Change in derivative liabilities</t>
  </si>
  <si>
    <t>Interest expense, net</t>
  </si>
  <si>
    <t>Other income, net</t>
  </si>
  <si>
    <t>Total other expense</t>
  </si>
  <si>
    <t>Net loss</t>
  </si>
  <si>
    <t>Basic and diluted net loss per share</t>
  </si>
  <si>
    <t>Shares used in computing basic and diluted net loss per share</t>
  </si>
  <si>
    <t>Consolidated Statements of Stockholders' Equity - USD ($)</t>
  </si>
  <si>
    <t>Common Stock [Member]</t>
  </si>
  <si>
    <t>Additional Paid-In Capital [Member]</t>
  </si>
  <si>
    <t>Accumulated Deficit [Member]</t>
  </si>
  <si>
    <t>Total</t>
  </si>
  <si>
    <t>Balance at Jul. 31, 2016</t>
  </si>
  <si>
    <t>Balance, shares at Jul. 31, 2016</t>
  </si>
  <si>
    <t>Issuance of common stock in private placements, net</t>
  </si>
  <si>
    <t>Issuance of common stock in private placements, net, shares</t>
  </si>
  <si>
    <t>Share-based compensation expense - stock options</t>
  </si>
  <si>
    <t>Share-based compensation expense - restricted stock units</t>
  </si>
  <si>
    <t>Warrant liability removed due to warrant exercise</t>
  </si>
  <si>
    <t>Issuance of common stock upon vesting of restricted stock units</t>
  </si>
  <si>
    <t>Issuance of common stock upon vesting of restricted stock units, shares</t>
  </si>
  <si>
    <t>Issuance of common stock upon exercise of warrants</t>
  </si>
  <si>
    <t>Issuance of common stock upon exercise of warrants, shares</t>
  </si>
  <si>
    <t>Restricted stock unit cancellation</t>
  </si>
  <si>
    <t>Restricted stock unit cancellation, shares</t>
  </si>
  <si>
    <t>Balance at Jul. 31, 2017</t>
  </si>
  <si>
    <t>Balance, shares at Jul. 31, 2017</t>
  </si>
  <si>
    <t>Stock issued for services</t>
  </si>
  <si>
    <t>Stock issued for services, shares</t>
  </si>
  <si>
    <t>Balance at Jul. 31, 2018</t>
  </si>
  <si>
    <t>Balance, shares at Jul. 31, 2018</t>
  </si>
  <si>
    <t>Consolidated Statements of Cash Flows - USD ($)</t>
  </si>
  <si>
    <t>Operating activities</t>
  </si>
  <si>
    <t>Adjustments to reconcile net loss to net cash used in operating activities:</t>
  </si>
  <si>
    <t>Amortization of stock issued for services</t>
  </si>
  <si>
    <t>Depreciation and amortization</t>
  </si>
  <si>
    <t>Inventory write-off</t>
  </si>
  <si>
    <t>Gain on inventory recovery</t>
  </si>
  <si>
    <t>Change in fair value of derivative liabilities</t>
  </si>
  <si>
    <t>Interest expense on promissory note</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exercise of warrants</t>
  </si>
  <si>
    <t>Net proceeds from promissory note financing</t>
  </si>
  <si>
    <t>Net proceeds from the sale of common stock</t>
  </si>
  <si>
    <t>Net cash provided by financing activities</t>
  </si>
  <si>
    <t>Net decrease in cash and cash equivalents</t>
  </si>
  <si>
    <t>Cash and cash equivalents at beginning of year</t>
  </si>
  <si>
    <t>Cash and cash equivalents at end of year</t>
  </si>
  <si>
    <t>Supplemental disclosure of cash flow information</t>
  </si>
  <si>
    <t>Cash paid for taxes</t>
  </si>
  <si>
    <t>Noncash investing and financing activities</t>
  </si>
  <si>
    <t>Warrant liability removed due to settlements</t>
  </si>
  <si>
    <t>Common stock issued for prepaid services</t>
  </si>
  <si>
    <t>Restricted stock unit cancelation</t>
  </si>
  <si>
    <t>Organization and Business</t>
  </si>
  <si>
    <t>Organization, Consolidation and Presentation of Financial Statements [Abstract]</t>
  </si>
  <si>
    <t>1. Organization and Business All references to “PURE,” “we”,
“our,” and “us” refer to PURE Bioscience, Inc. and our wholly owned subsidiary. P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anufacture and distribution of our SDC-based disinfecting
and sanitizing products.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 We were incorporated in the state of California
in August 1992 as Innovative Medical Services. In September 2003, we changed our name to PURE Bioscience. In March 2011, we reincorporated
in the state of Delaware. We operate in one business segment. Liquidity &amp; Going Concern Uncertainty These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 Since our inception, we have financed our operations
primarily through public and private offerings of securities, debt financing, and revenue from product sales and license agreements.
We have a history of recurring losses, and as of July 31, 2018, we have incurred a cumulative net loss of $116,924,000. We do not have, and may never have, significant
cash inflows from product sales or from other sources of revenue to fund our operations. As of July 31, 2018, we had $851,000 in
cash and cash equivalents, and $1,281,000 of current liabilities, including $608,000 in accounts payable. On August 16, 2018, we
completed a closing of a private placement financing to accredited investors. We raised approximately $1.5 million in net proceeds
from the private placement financing and issued an aggregate of 3,333,964 shares of our common stock at a purchase price of $0.45
per share, including the conversion of approximately $0.5 million held in the form of a promissory note as of July 31, 2018. The
shares issued in the private placement financing were issued pursuant to a securities purchase agreement entered into with the
investors. Mr. Tom Y. Lee, a member of the Company’s Board of Directors invested approximately $1.0 million through his affiliates,
including approximately $0.5 million of cash and the cancellation of existing indebtedness in the amount of approximately $0.5
million that was held in the form of a promissory note payable as of July 31, 2018. We do not currently believe that our existing
cash resources are sufficient to meet our anticipated needs over the next twelve months from the date hereof.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 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The consolidated financial statements do not
include any adjustment relating to recoverability or classification of recorded assets and classification of recorded liabilities.</t>
  </si>
  <si>
    <t>Summary of Significant Accounting Policies</t>
  </si>
  <si>
    <t>Accounting Policies [Abstract]</t>
  </si>
  <si>
    <t>2. Summary of Significant Accounting
Policies 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Reclassification Certain reclassifications have been
made to prior period amounts to conform to current period presentation. These reclassifications did not have an impact on our results
of operations or financial condition as of and for the year ended July 31, 2017. Cash and Cash Equivalents Cash and cash equivalents consist of
cash and highly liquid investments with original maturities from the purchase date of three months or less. Restricted Cash The Company is required to maintain
$75,000 in a restricted certificate of deposit account in order to fully collateralize four revolving credit card accounts. 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are carried at estimated fair value (See Notes 5 and 6 to these consolidated financial
statements). 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 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8 and 2017. Inventories Inventories are stated at the lower
of cost or net realizable value, and net of a valuation allowance for potential excess or obsolete material. Cost is determined
using the average cost method.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s ended July 31, 2018 or 2017. 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sales net of discounts at the time of sale and repor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 Shipping and Handling Costs Shipping and handling costs incurred
by us for product shipments are included in cost of goods sold and were minimal for the years ended July 31, 2018 and 2017. Research and Development Costs Research and development costs are expensed
as incurred.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8 and 2017,
our comprehensive loss consisted only of net loss. 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For the years ended July 31, 2018 and 2017, the number of shares issuable upon the exercise of stock options,
the vesting of restricted stock units, and the exercise of warrants, none of which are included in the computation of basic net
loss per common share, was 12,012,189 and 16,098,679, respectively. 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We are evaluating the effect that this update will have on our consolidated financial statements and related disclosures. In May 2014, the FASB issued ASU No. 2014-09,
Revenue from Contracts with Customers, which requires an entity to recognize the amount of revenue to which it expects to be entitled
for the transfer of promised goods or services to customers. The standard will replace most existing revenue recognition guidance
in U.S. GAAP when it becomes effective. The new standard was originally effective for public companies for annual reporting periods
beginning after December 15, 2016, with no early application permitted. In August 2015, the FASB issued ASU No. 2015-14 that defers
by one year the effective date for all entities, with application permitted as of the original effective date. The updated standard
becomes effective for us on August 1, 2018. The standard permits the use of either the retrospective or cumulative effect transition
method. We adopted the new standard for the fiscal year beginning August 1, 2018 using the modified retrospective application method.
We have substantially completed the assessment of the new standard and believe that there will not be a material impact on our
consolidated financial statements.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with early
adoption permitted. The new guidance must be applied on a retrospective basis. We have evaluated the effect of adopting this new
accounting guidance and determined that adoption will not have a material impact on our Statement of Cash Flow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July 31, 2018 because we maintain a valuation allowance on the entirety
of our deferred tax assets. However, the reduction of the U.S. federal corporate tax rate from 35% to 21% resulted in a remeasurement
of our deferred tax assets. In May 2017, the FASB issued ASU No. 2017-09,
Compensation - Stock Compensation: Scope of Modification Accounting,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will have no impact on our consolidated financial statements unless we have modification
accounting in accordance with Topic 718.</t>
  </si>
  <si>
    <t>Balance Sheet Details</t>
  </si>
  <si>
    <t>Balance Sheet Related Disclosures [Abstract]</t>
  </si>
  <si>
    <t xml:space="preserve">3. Balance Sheet Details Inventories consist of the following:
July 31,
2018 2017
Raw materials $ 39,000 $ 82,000
Finished goods 158,000 191,000
$ 197,000 $ 273,000 During the year ended July 31, 2018, we wrote-off
$58,000 of finished goods inventory damaged at our contract manufacturer’s facility. In addition we wrote-off $26,000 of
inventory destroyed in a third-party warehouse fire. We received $45,000 from an insurance claim for the replacement cost of the
inventory destroyed in the fire. As a result, we recorded a gain of $19,000 reflected in the other income section of our consolidated
statements of operations. During the year ended July 31, 2017, we wrote-off
$50,000 for slow moving finished goods inventory manufactured in prior years. Property, plant, and equipment consist of the
following:
July 31,
2018 2017
Computers and equipment $ 1,064,000 $ 1,045,000
Furniture and fixtures 21,000 21,000
1,085,000 1,066,000
Less accumulated depreciation (624,000 ) (518,000 )
$ 461,000 $ 548,000 Depreciation expense was $106,000 and $98,000
for the years ended July 31, 2018 and 2017, respectively. Patents consist of the following:
July 31,
2018 2017
Patents $ 3,500,000 $ 3,485,000
Less accumulated amortization (2,842,000 ) (2,663,000 )
$ 658,000 $ 822,000 Patent amortization expense for the years ended
July 31, 2018 and 2017 was $179,000 and $178,000, respectively. At July 31, 2018, future patent amortization
expense is expected to be as follows:
2019 $ 135,000
2020 87,000
2021 76,000
2022 48,000
2023 42,000
Thereafter 270,000
$ 658,000 </t>
  </si>
  <si>
    <t>Commitments and Contingencies</t>
  </si>
  <si>
    <t>Commitments and Contingencies Disclosure [Abstract]</t>
  </si>
  <si>
    <t xml:space="preserve">4. Commitments and Contingencies Operating Leases During August 2016, we amended the lease of
our primary facility in El Cajon, California under a noncancelable operating lease that now expires in December 2019. This facility
includes our corporate offices, research and development laboratory, and warehouse. Rent expense, including common area maintenance,
was $121,000 and $116,000 for the years ended July 31, 2018 and 2017, respectively. Future minimum annual lease payments for our
primary facility as of July 31, 2018 are as follows:
2019 $ 106,000
2020 $ 45,000
$ 151,000 </t>
  </si>
  <si>
    <t>Fair Value of Financial Instruments</t>
  </si>
  <si>
    <t>Fair Value Disclosures [Abstract]</t>
  </si>
  <si>
    <t xml:space="preserve">5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we issued warrants with derivative features. These instruments were accounted for as derivative liabilities
(See Note 6 to these consolidated financial statements).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The following table provides a reconciliation
of the beginning and ending balances of the derivative liabilities for the years ended July 31, 2018 and 2017: Fair Value of Significant Unobservable Inputs
(Level 3)
Warrant
Liability
Balance at July 31, 2016 $ 1,802,000
Issuances —
Settlement of warrant liability (226,000 )
Adjustments to estimated fair value 277,000
Balance at July 31, 2017 $ 1,853,000
Issuances —
Settlement of warrant liability (1,394,000 )
Adjustments to estimated fair value (459,000 )
Balance at July 31, 2018 $ — </t>
  </si>
  <si>
    <t>Derivative Liability</t>
  </si>
  <si>
    <t>Derivative Instruments and Hedging Activities Disclosure [Abstract]</t>
  </si>
  <si>
    <t>6. Derivative Liability On October 23, 2015, we completed a first closing
of a private placement financing (the “2015 Private Placement Financing”), where we issued, among other securities,
a warrant to purchase up to an aggregate of 6,666,666 shares of common stock with a term of five years and a warrant to purchase
up to an aggregate of 8,666,666 shares of common stock with a term of six months. On November 23, 2015, we completed a second
and final closing of the 2015 Private Placement Financing, where we issued, among other securities, a warrant to purchase up to
an aggregate of 2,222,217 shares of common stock with a term of five years and a warrant to purchase up to an aggregate of 2,820,670
shares of common stock with a term of six months. We accounted for the combined 20,376,219 warrants
issued in connection with the 2015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During the fiscal year ended July 31, 2016,
(i) all 2,820,670 of the six-month warrants issued in the second and final closing were exercised, (ii) the six-month warrants
issued in the first closing expired and (iii) the five-year warrants issued in the first closing were cancelled. On September 25, 2017, we completed the first
closing of a tender offer (the “Tender Offer”) to amend and exercise outstanding warrants to purchase shares of our
common stock held by the investors participating in the 2015 Private Placement Financing and our 2014 and 2017 private placement
financings. As a result, 1,599,135 warrants issued in connection with the 2015 Private Placement Financing were exercised for cash.
In addition, there was a net exercise on 118,057 warrants which resulted in the issuance of 63,811 shares of our common stock.
The net exercised warrants were issued in connection with the 2015 Private Placement Financing. The change in fair value of the
warrant liabilities on September 25, 2017 was recorded as a change in derivative liabilities in the consolidated statements of
operations. The fair value on the exercise date was returned to additional paid-in capital and is reflected in the settlement of
warrant liability section on the table in Note 5. The following assumptions were used as inputs to the fair value model at September
25, 2017: stock price of $1.00 per share and a warrant exercise price of $0.45 per share as of the valuation date; our historical
stock price volatility of 70.00%; risk free interest rate on U.S. treasury notes of 1.6%; warrant expiration of 3.2 years (See
Note 7 to these consolidated financial statements). On October 10, 2017, we completed a second
and final closing of the Tender Offer. As a result, 268,909 warrants issued in connection with the 2015 Private Placement Financing
were exercised. The change in fair value of the warrant liabilities on October 10, 2017 was recorded as a change in derivative
liabilities in the consolidated statements of operations. The fair value on the exercise date was returned to additional paid-in
capital and is reflected in the settlement of warrant liability section on the table in Note 5. The following assumptions were
used as inputs to the fair value model at October 10, 2017: stock price of $1.03 per share and a warrant exercise price of $0.45
per share as of the valuation date; our historical stock price volatility of 70.00%; risk free interest rate on U.S. treasury notes
of 1.6%; warrant expiration of 3.1 years (See Note 7 to these consolidated financial statements). During the fiscal year ended July 31, 2018,
all remaining warrants containing derivative features issued in connection with the 2015 Private Placement Financing were exercised. As of July 31, 2018, the total value of the
derivative liabilities was zero. The change in fair value of the warrant liabilities for fiscal years ended July 31, 2018 and
2017, was a decrease of $459,000 and an increase $277,000, respectively, which was recorded as a change in derivative liabilities
in the consolidated statements of operations.</t>
  </si>
  <si>
    <t>Stockholders' Equity</t>
  </si>
  <si>
    <t xml:space="preserve">7. Stockholders’ Equity Preferred Stock As of July 31, 2018, the Company’s Board
of Directors is authorized to issue 5,000,000 shares of preferred stock with a par value of $0.01 per share, in one or more series.
As of July 31, 2018 and July 31, 2017, there were no shares of preferred stock issued and outstanding. Common Stock As of July 31, 2018, 100,000,000 shares of
common stock with a par value of $0.01 per share are authorized for issuance. Schedule TO and Warrant Exercises On October 10, 2017,
we closed the Tender Offer. Specifically, we filed a Schedule TO with the SEC on August 25, 2017 offering to (i) reduce the exercise
price of the warrants to purchase 4,104,980 shares of common stock issued to investors participating in our private placement financing
completed on August 29, 2014, as amended (the “2014 Warrants”) from $0.75 per share to $0.60 per share of common stock
in cash, (ii) reduce the exercise price of outstanding warrants to purchase 1,986,101 shares of common stock issued to investors
participating in our private placement financing completed on November 23, 2015 (the “2015 Warrants”) from $0.45 per
share to $0.40 per share of common stock in cash, (iii) reduce the exercise price of the outstanding warrants to purchase 1,572,941
shares of common stock issued to investors participating in our private placement financing completed on January 23, 2017 (the
“2017 Warrants”, together with the 2014 Warrants and 2015 Warrants, the “Original Warrants”) from $1.25
per share to $0.85 per share of common stock in cash, (iv) shorten the exercise period of the Original Warrants so that they expired
concurrently with the expiration of the Offer to Amend and Exercise at 5:00 p.m. (Pacific Time) on September 25, 2017 (“Expiration
Date”) unless extended until the Subsequent Expiration Date (as defined below), (v) delete the cashless exercise provisions
in the Original Warrants and (vi) delete the price-based anti-dilution provisions contained in the 2015 Warrants. Additionally, we requested
the holders of a majority of the shares issuable upon exercise of the 2014 Warrants (the “2014 Requisite Majority”),
2015 Warrants (the “2015 Requisite Majority”) and 2017 Warrants (the “2017 Requisite Majority”) to approve
an amendment of all of the outstanding 2014 Warrants, 2015 Warrants and 2017 Warrants, respectively, to amend such Original Warrants
in the same manner as set forth above (the “Aggregate Warrant Amendment”), except the Expiration Date would be extended
until October 10, 2017 (the “Subsequent Expiration Date”) if such Aggregate Warrant Amendment was approved with respect
to such class of Original Warrants. The 2015 Requisite Majority approved an amendment of all of the outstanding 2015 Warrants and
holders of 2015 Warrants had until the Subsequent Expiration Date to exercise their 2015 Warrants (the “Subsequent Offer
Period”). The Offer to Amend and Exercise with respect
to the 2014 Warrants and 2017 Warrants expired on the Expiration Date of September 25, 2017. As of September 25, 2017, 1,491,649
shares of common stock were issued upon exercise of 2014 Warrants, 1,599,135 shares of common stock were issued upon exercise of
2015 Warrants and 1,396,470 shares of common stock were issued upon exercise of 2017 Warrants, for aggregate gross proceeds to
us of approximately $2,720,000. During the Subsequent Offer Period, 2015 Warrants to purchase 268,909 shares of common stock were
exercised for aggregate gross proceeds to us of approximately $107,000. 2014 Warrants to purchase 2,533,331 shares of common stock
and 2017 Warrants to purchase 176,471 shares of common stock at exercise prices of $0.75 per share and $1.25 per share, respectively,
continue to remain outstanding and no 2015 Warrants remain outstanding. Original Warrants (including 2015 Warrants
exercised during the Subsequent Offer Period) to purchase an aggregate of 4,756,163 shares of common stock were tendered and exercised
in the Offer to Amend and Exercise for aggregate net proceeds to us of approximately $2,632,000. Garden State Securities Inc. assisted
the Company as warrant solicitation agents with respect to the 2017 Warrants. Due to the reduction in exercise price for
the Original Warrants issued in connection with the Schedule TO, we determined it was appropriate to record $876,000 of expense
in the consolidated statement of operations for the inducement to exercise the Original Warrants. Prior Year Private Placements On December 1, 2016, we completed an initial
closing (the “Initial Closing”) of a private placement financing (the “Private Placement Offering”) to
accredited investors. We raised aggregate gross proceeds of $1,000,000 from the sale of (i) an aggregate of 1,176,472 shares of
the Company’s common stock at a purchase price of $0.85 per share and (ii) warrants to purchase up to an aggregate of 1,176,472
shares of common stock with a term of five years at an exercise price of $1.25 per share. We determined the warrants issued in
connection with the Initial Closing were equity instruments and did not represent derivative instruments. On January 23, 2017, we closed on a second
and final closing (the “Final Closing”) of the Private Placement Offering. In the Final Closing we raised aggregate
gross proceeds of approximately $337,000 from the sale of (i) an aggregate of 396,469 shares of the Company’s common stock
at a purchase price of $0.85 per share and (ii) warrants to purchase up to an aggregate of 396,469 shares of common stock with
a term of five years at an exercise price of $1.25 per share. The securities issued in the Private Placement Offering were issued
pursuant to a securities purchase agreement entered into with the accredited investors. We determined the warrants issued in connection
with the Final Closing were equity instruments and did not represent derivative instruments. We utilized the services of a placement agent
for the Private Placement Offering. In connection with the Private Placement Offering, we paid such placement agent an aggregate
cash fee of $128,600 and issued to such placement agent or its designees warrants to purchase 151,294 shares of common stock at
an exercise price of $1.275 per share. The terms of the placement agent warrants are substantially identical to the investor warrants,
other than the exercise price and the holders’ ability to exercise the placement agent warrants on a cashless basis at its
discretion. Additionally, we agreed to pay the placement agent a $12,000 due diligence fee and to reimburse the placement agent
for fees of counsel up to $35,000. The net proceeds from the Private Placement
Offering was approximately $1,049,000. Other Activity On October 1, 2017, we entered into a two-year
service agreement for business development services. In accordance with the agreement we issued 50,000 shares of common stock,
with a value of $51,000. The value was capitalized to prepaid expense and is being amortized over the term of the agreement. During
the fiscal year ended July 31, 2018, we recognized $21,000 of expense related to these services. On April 13, 2016, we entered into a two-year
service agreement for general financial advisory services. In accordance with the agreement we issued 250,000 shares of common
stock, with a value of $290,000. The value was capitalized to prepaid expense and is being amortized over the term of the agreement.
For the years ended July 31, 2018 and 2017, we recognized $101,000 and $144,000 of expense related to these services, respectively. Warrants During the fiscal year ended July 31, 2018,
in addition to the 4,756,163 Original Warrants exercised, there were net exercises on 573,057 warrants which resulted in the issuance
of 158,342 shares of our common stock. As these warrants were net exercised, as permitted under the respective warrant agreement,
we did not receive any cash proceeds. 198,057 of the warrants exercised during the period were issued in connection with the Original
Warrants discussed above. During the fiscal year ended July 31, 2017,
we received approximately $185,000 from the exercise of warrants to purchase 342,116 shares of common stock. 236,116 of the warrants
exercised contained derivative features, while 106,000 of the warrants exercised were considered equity instruments. In addition,
there was a net exercise on 5,335 warrants which resulted in the issuance of 4,179 shares of our common stock. A summary of our warrant activity and related
data is as follows:
Shares
Outstanding at July 31, 2016 7,056,426
Issued 1,724,235
Exercised (347,451 )
Expired/Cancelled (129,374 )
Outstanding at July 31, 2017 8,303,836
Issued —
Exercised (5,329,220 )
Expired/Cancelled (113,520 )
Outstanding at July 31, 2018 2,861,096 The following table summarizes information
related to warrants outstanding at July 31, 2018:
Expiration Exercise
Date Price Shares
08/29/19 $ 0.75 2,533,331
12/01/21 $ 1.25 58,824
12/01/21 $ 1.28 117,647
01/23/22 $ 1.25 117,647
01/23/22 $ 1.28 33,647
2,861,096 </t>
  </si>
  <si>
    <t>Share-Based Compensation</t>
  </si>
  <si>
    <t>Disclosure of Compensation Related Costs, Share-based Payments [Abstract]</t>
  </si>
  <si>
    <t>8. Share-Based Compensation Restricted Stock Units During the fiscal year ended July 31, 2018,
the Compensation Committee of the Board of Directors authorized the issuance of 450,000 Restricted Stock Units (“RSUs”)
to newly appointed members of our Board of Directors. RSUs issued to directors vest in two 50% installments on or before our annual
meeting of stockholders, typically held in January. In addition, we issued 300,000 performance based RSUs to third-party consultants.
We currently do not expect the 300,000 RSUs to vest. Each RSU represents the right to receive one share of common stock, issuable
at the time the RSU is delivered and subsequently settles, as set forth in the Restricted Stock Unit Agreement. During
the fiscal year ended July 31, 2017, the Compensation Committee of the Board of Directors authorized the issuance of 1,150,000
RSUs to our officers and directors. RSUs granted to our officers vest over a four year period while RSUs granted to our directors
vest A summary of our restricted stock unit activity
and related data is as follows:
Shares
Outstanding at July 31, 2016 1,285,000
Granted 1,150,000
Vested (150,000 )
Forfeited (250,000 )
Outstanding at July 31, 2017 2,035,000
Granted 750,000
Vested (375,000 )
Forfeited (885,000 )
Outstanding at July 31, 2018 1,525,000 Of the 1,525,000 unvested RSUs outstanding
at July 31, 2018, we currently expect 1,225,000 to vest. As of July 31, 2018, there was $960,000 of unrecognized non-cash compensation
cost related to RSUs we expect to vest, which will be recognized over a weighted average period of 2.64 years. During the fiscal
year ended July 31, 2018, 375,000 RSUs vested, based on service conditions. All of the RSUs that vested during the fiscal year
ended July 31, 2018 have not been delivered and remain outstanding, as set forth in the RSU agreements. During the fiscal year ended July 31, 2017,
150,000 RSUs vested based on service conditions that were satisfied during the period, resulting in the issuance of 150,000 shares
of common stock. For the years ended July 31, 2018 and 2017,
share-based compensation expense for RSUs was $834,000 and $102,000, respectively. RSU Termination On December 13, 2016, we entered into an RSU
Cancellation Agreement with our officers and directors who received RSUs in October 2013 as compensation for their continued services
to us over a required vesting period. Under this Agreement, our officers and directors agreed to cancel RSUs representing the right
to receive an aggregate of 3.9 million vested shares of our common stock. Pursuant to the terms of the cancelled RSUs, we would
have been required to settle and deliver these vested shares to the individual officers and directors prior to January 1, 2017,
which would have triggered a taxable event. Our officers and directors, in their individual capacities, voluntarily agreed to cancel
their respective RSUs based on their determination that cancelling the RSUs would be in the best interests of the Company and our
stockholders. The individual officers and directors reached this conclusion for the following reasons:
1. Conserved our Additional Available Cash Resources
2. Reduced Pressure on Our Stock Price Each of our officers and directors who are
parties to the RSU Cancellation Agreement agreed to cancel their RSUs and the shares of common stock underlying the RSUs in their
individual capacities as stockholders and equity award holders, and without any agreement or promise from us or our officers or
directors to issue them equity, equity-based awards or cash compensation in the future in exchange for entering into the Agreement. During the fiscal year ended July 31, 2017,
$87,000 of pre-vest expense was reversed as a result of the RSU cancellation. Stock Issued for Services During the fiscal year ended July 31, 2018,
we issued 190,500 shares of common stock for accrued services valued at $121,000.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uly 31, 2018, there were approximately 940,000 shares available
for issuance under the 2007 Plan. 2017 Equity Incentive Plan Approved by our shareholders in January 2018,
the 2017 Equity Incentive Plan, the (“2017 Plan”), has a share reserve of 5,000,000 shares of common stock, which were
registered under a Form S-8 filed with the SEC in February 2018.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uly 31, 2018, there were approximately 2,815,000 shares available for issuance under the 2017 Plan. Stock Option Activity During the fiscal year ended July 31, 2018,
we issued 2,245,000 stock options at various exercise prices to employees, directors, and consultants. The options vest between
one and two years and carry a term between five and ten years. During the fiscal year ended July 31, 2018,
the Compensation Committee of the Board of Directors extended the expiration terms of 740,000 employee options by three years.
We accounted for the option modification under ASC Topic 718 and recorded a one-time expense of $203,000, which was expensed under
the share-based compensation line item on the consolidated statements of operations. During the fiscal year ended July 31, 2017,
we issued 3,735,000 stock options at various exercise prices to employees, directors, advisory members and consultants. The options
vest between one and four years and carry a term between five and ten years. A summary of our stock option activity for
the fiscal years ended July 31, 2018 and 2017 is as follows:
Shares Weighted- Average Exercise Price Aggregate Intrinsic Value
Outstanding at July 31, 2016 2,277,968 $ 1.60 $ —
Granted 3,735,000 $ 1.05
Exercised — $ —
Cancelled (253,125 ) $ 1.42
Outstanding at July 31, 2017 5,759,843 $ 1.25 $ 1,120,000
Granted 2,245,000 $ 0.84
Exercised — $ —
Cancelled (378,750 ) $ 1.96
Outstanding at July 31, 2018 7,626,093 $ 1.09 $ — The weighted average expected term of options
outstanding at July 31, 2018 was 5.47 years. At July 31, 2018, options to purchase 4,017,343
shares of common stock were exercisable. These options had a weighted-average exercise price of $1.18, an aggregate intrinsic value
of zero, and a weighted average expected term of 4.02 years. The weighted average grant date fair value for options granted during
the years ended July 31, 2018 and 2017, was $0.44 and $0.67, respectively. The total unrecognized compensation cost related to
unvested stock option grants as of July 31, 2018 was approximately $1,533,000 and the weighted average period over which these
grants are expected to vest is 2.43 years. For the fiscal year ended July 31, 2018 and
2017, share-based compensation expense for stock options was $1,525,000 and $968,000 respectively. We use the Black-Scholes valuation model to
calculate the fair value of stock options. Share-based compensation expense is recognized over the vesting period using the straight-line
method. The fair value of stock options was estimated at the grant date using the following weighted average assumptions:
For the years ended July 31,
2018 2017
Volatility 71.18 % 81.00 %
Risk-free interest rate 2.32 % 1.70 %
Dividend yield 0.0 % 0.0 %
Expected life 3.69 years 4.66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t>
  </si>
  <si>
    <t>Related Party Transactions</t>
  </si>
  <si>
    <t>Related Party Transactions [Abstract]</t>
  </si>
  <si>
    <t>9. Related Party Transactions On June 28, 2018, we raised $500,000 to support
our continued operations by issuing a one-year promissory note to Tom Y. Lee, a member of the Company’s Board of Directors
and our largest stockholder. The note accrues interest at 6.5% per annum, compounded annually. As of July 31, 2018, $500,000 of
principal and $3,000 of accrued and unpaid interest remained payable (See Note 12 to these consolidated financial statements). On December 11, 2013, the Company entered into
a five-year strategic collaboration agreement with St. Louis-based Intercon Chemical Company (ICC). The agreement consists of a
multi-prong approach to accelerate the commercialization of PURE’s unique and proprietary SDC-based products. The strategic
collaboration agreement provides:
● ICC licenses from PURE its patents and technology know-how for the exclusive manufacture of our SDC-based products.
● ICC will invest in plant improvements to allow for expanded SDC production.
● ICC’s R&amp;D team will collaborate on SDC product line development.
● ICC licenses the distribution rights for SDC-based products into its core businesses of institutional cleaning and sanitation products.
● ICC will also develop a new initiative focused on US hospital, healthcare and medical facilities.
● PURE earns royalty income on SDC-products sold by ICC and its affiliates. During the years ended July 31, 2018 and 2017,
our net product sales to ICC was $8,000 and $33,000, respectively. As of July 31, 2018, $86,000 was payable to ICC for the production
of SDC based products with no accounts receivable due to the Company. As of July 31, 2017, $75,000 was payable to ICC for the production
of SDC based products and $6,000 of accounts receivable was due to the Company. The president of ICC is a shareholder of the
Company.</t>
  </si>
  <si>
    <t>Sales Concentration</t>
  </si>
  <si>
    <t>Risks and Uncertainties [Abstract]</t>
  </si>
  <si>
    <t>10. Sales Concentration Net product sales were $1,774,000 and $1,831,000
for the years ended July 31, 2018 and 2017, respectively. For the year ended July 31, 2018, three individual customers accounted
for 20%, 16% and 11%, of our net product sales, respectively. No other individual customer accounted for 10% or more of our net
product sales. For the year ended July 31, 2017, two individual customers accounted for 33% and 19%, of our net product sales,
respectively. No other individual customer accounted for 10% or more of our net product sales. For the years ended July 31, 2018
and 2017, all net product sales occurred in the United States.</t>
  </si>
  <si>
    <t>Income Taxes</t>
  </si>
  <si>
    <t>Income Tax Disclosure [Abstract]</t>
  </si>
  <si>
    <t>11. Income Taxes We file federal and state consolidated tax
returns with our subsidiaries. Our income tax provision for the years ended July 31, 2018 and 2017 was $1,650; the minimum state
franchise taxes we pay regardless of income or loss. At July 31, 2018, we had federal and state
tax net operating loss carry-forwards of approximately $105.2 million and $60.5 million, respectively. At July 31, 2017, we had
federal and state tax net operating loss carry-forwards of approximately $100.3 million and $74.7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Our current federal tax loss carry-forwards
begin expiring in the year ended July 31, 2019 and, unless previously utilized, will completely expire in the year ending July
31, 2038. Our state tax loss carry-forwards began to expire in the year ending July 31, 2029, and will completely expire in the
year ending July 31, 2038. Significant components of our deferred tax
assets are as follows:
July 31,
2018 2017
Net operating loss carry-forward $ 26,170,000 $ 30,970,000
Stock options and warrants 2,590,000 3,250,000
Other temporary differences (130,000 ) (140,000 )
Total deferred tax assets 28,630,000 34,080,000
Valuation allowance for deferred tax assets (28,630,000 ) (34,080,000 )
Net deferred tax assets $ — $ — During the year ended
July 31, 2018, we had a net decrease in deferred tax assets of $5,450,000. This change is a result of current year activity as
well as a change in the federal tax rates. The change as a result of current year activity is an increase in deferred tax assets
of $7,653,000. This increase was offset by a $13,103,000 decrease due to a remeasurement of the deferred tax assets based on new
tax rates established through the Tax Cuts and Jobs Act passed December 22, 2017. The remeasurement is a provisional estimate under
Staff Accounting Bulletin (“SAB”) 118 that could be revised based on any additional guidance issued by the U.S. Treasury
Department, the U.S. Internal Revenue Service, and other standard-setting bodies. This new law did not have a significant impact
on our consolidated financial statements for the year ended July 31, 2018 because we maintain a valuation allowance on the entirety
of our deferred tax assets. However, the reduction of the U.S. federal corporate tax rate from 35% to 21% resulted in a remeasurement
of the deferred tax asset reflected in the tax rate reconciliation table below, as well as, the deferred tax assets table listed
above. Given the significant
impact of the Tax Cuts and Jobs Act, the SEC staff issued SAB 118 which provides guidance on accounting for uncertainties of the
effects of the Tax Act. Specifically, SAB 118 allows companies to record a provisional estimate of the impact of the Tax Act during
a one year “measurement period”. We have recognized the provisional tax impact related to the revaluation of deferred
tax assets and liabilities and included these amounts in our consolidated financial statements for the year ended July 31, 2018.
The ultimate impact may differ from these provisional amounts, due to, among other things, additional analysis, changes in interpretations
and assumptions we have made, and additional regulatory guidance that may be issued. A reconciliation of income taxes computed using
the statutory income tax rate, compared to the effective tax rate, is as follows:
2018 2017
Federal tax benefit at the expected statutory rate 26.4 % 34.0 %
State income tax, net of federal tax benefit 32.5 0.8
Expired net operating loss carryforwards (20.0 ) (6.6 )
Other (2.9 ) (7.7 )
Rate change adjustment (175.4 ) —
Change in state tax rates — (4.2 )
Permanent items — (3.3 )
Valuation allowance 139.4 (13.0 )
Income tax benefit - effective rate 0.0 % 0.0 % Following authoritative guidance, we recognize
the tax benefit from a tax position if it is more likely than not that the tax position will be sustained on examination by the
taxing authorities, based on the technical merits of the position. Our practice is to recognize interest and/or
penalties related to income tax matters in income tax expense; however we have had no accrued interest or penalties at either July
31, 2018 or July 31, 2017. We are subject to income taxes in the United States and in various states, and our historical tax years
remain subject to future examination by the U.S. and state tax authorities. During the years ended July 31, 2018 and 2017, we did
not record any activity related to our unrecognized tax benefits. The Company and its subsidiaries are subject
to federal income tax as well as income tax of multiple state jurisdictions. With few exceptions, the Company is no longer subject
to income tax examination by tax authorities in major jurisdictions for tax years prior to 2012.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si>
  <si>
    <t>Subsequent Events</t>
  </si>
  <si>
    <t>Subsequent Events [Abstract]</t>
  </si>
  <si>
    <t>12. Subsequent Events Private Placement Financing On August 16, 2018, we completed a closing
(the “Closing”) of a private placement financing to accredited investors. We raised approximately $1.5 million in the
Closing and issued an aggregate of 3,333,964 shares of our common stock at a purchase price of $0.45 per share, including the conversion
of approximately $0.5 million held in the form of a promissory note as of July 31, 2018. The shares issued in the private placement
financing were issued pursuant to a securities purchase agreement entered into with the investors. Mr. Tom Y. Lee, a member of
the Company’s Board of Directors invested approximately $1.0 million through his affiliates, including approximately $0.5
million of cash and the cancellation of existing indebtedness in the amount of approximately $0.5 million that was held in the
form of a promissory note payable as of July 31, 2018. The net proceeds to us from the Closing (including
the cancellation of indebtedness), after deducting fees and other offering expenses, are approximately $1.49 million. We expect
to use the net proceeds for general corporate purposes, including our research and development efforts, and for general administrative
expenses and working capital.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t>
  </si>
  <si>
    <t>Summary of Significant Accounting Policies (Policies)</t>
  </si>
  <si>
    <t>Basis of Presentation</t>
  </si>
  <si>
    <t>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t>
  </si>
  <si>
    <t>Use of Estimates</t>
  </si>
  <si>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t>
  </si>
  <si>
    <t>Reclassification</t>
  </si>
  <si>
    <t>Reclassification Certain reclassifications have been made to prior period amounts
to conform to current period presentation. These reclassifications did not have an impact on our results of operations or financial
condition as of and for the year ended July 31, 2017.</t>
  </si>
  <si>
    <t>Cash and Cash Equivalents</t>
  </si>
  <si>
    <t>Cash and Cash Equivalents Cash and cash equivalents consist of cash
and highly liquid investments with original maturities from the purchase date of three months or less.</t>
  </si>
  <si>
    <t>Restricted Cash</t>
  </si>
  <si>
    <t>Restricted Cash The Company is required to maintain $75,000
in a restricted certificate of deposit account in order to fully collateralize four revolving credit card accounts.</t>
  </si>
  <si>
    <t>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are carried at estimated fair value (See Notes 5 and 6 to these consolidated
financial statements).</t>
  </si>
  <si>
    <t>Derivative Financial Instruments</t>
  </si>
  <si>
    <t>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t>
  </si>
  <si>
    <t>Accounts Receivable</t>
  </si>
  <si>
    <t>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8 and 2017.</t>
  </si>
  <si>
    <t>Inventories Inventories are stated at the lower of cost
or net realizable value, and net of a valuation allowance for potential excess or obsolete material. Cost is determined using
the average cost method.</t>
  </si>
  <si>
    <t>Property, Plant and Equipment</t>
  </si>
  <si>
    <t>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t>
  </si>
  <si>
    <t>Patents</t>
  </si>
  <si>
    <t>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s ended July 31, 2018 or 2017.</t>
  </si>
  <si>
    <t>Revenue Recognition</t>
  </si>
  <si>
    <t>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sales net of discounts at the time of sale and repor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t>
  </si>
  <si>
    <t>Shipping and Handling Costs</t>
  </si>
  <si>
    <t>Shipping and Handling Costs Shipping and handling costs incurred by us
for product shipments are included in cost of goods sold and were minimal for the years ended July 31, 2018 and 2017.</t>
  </si>
  <si>
    <t>Research and Development Costs</t>
  </si>
  <si>
    <t>Research and Development Costs Research and development costs are expensed
as incurred.</t>
  </si>
  <si>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t>
  </si>
  <si>
    <t>Comprehensive Loss</t>
  </si>
  <si>
    <t>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8 and 2017,
our comprehensive loss consisted only of net loss.</t>
  </si>
  <si>
    <t>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t>
  </si>
  <si>
    <t>Net Loss Per Share</t>
  </si>
  <si>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For the years ended July 31, 2018 and 2017, the number of shares issuable upon the exercise
of stock options, the vesting of restricted stock units, and the exercise of warrants, none of which are included in the computation
of basic net loss per common share, was 12,012,189 and 16,098,679, respectively.</t>
  </si>
  <si>
    <t>Recent Accounting Pronouncements</t>
  </si>
  <si>
    <t>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We are evaluating the effect that this update will have on our consolidated financial statements and related disclosures. In May 2014, the FASB issued ASU No. 2014-09,
Revenue from Contracts with Customers, which requires an entity to recognize the amount of revenue to which it expects to be entitled
for the transfer of promised goods or services to customers. The standard will replace most existing revenue recognition guidance
in U.S. GAAP when it becomes effective. The new standard was originally effective for public companies for annual reporting periods
beginning after December 15, 2016, with no early application permitted. In August 2015, the FASB issued ASU No. 2015-14 that defers
by one year the effective date for all entities, with application permitted as of the original effective date. The updated standard
becomes effective for us on August 1, 2018. The standard permits the use of either the retrospective or cumulative effect transition
method. We adopted the new standard for the fiscal year beginning August 1, 2018 using the modified retrospective application method.
We have substantially completed the assessment of the new standard and believe that there will not be a material impact on our
consolidated financial statements.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with early
adoption permitted. The new guidance must be applied on a retrospective basis. We have evaluated the effect of adopting this new
accounting guidance and determined that adoption will not have a material impact on our Statement of Cash Flow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July 31, 2018 because we maintain a valuation allowance on the entirety
of our deferred tax assets. However, the reduction of the U.S. federal corporate tax rate from 35% to 21% resulted in a remeasurement
of our deferred tax assets. In May 2017, the FASB issued ASU No. 2017-09,
Compensation - Stock Compensation: Scope of Modification Accounting,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will have no impact on our consolidated financial statements unless we have modification
accounting in accordance with Topic 718.</t>
  </si>
  <si>
    <t>Balance Sheet Details (Tables)</t>
  </si>
  <si>
    <t>Schedule of Inventories</t>
  </si>
  <si>
    <t xml:space="preserve">Inventories consist of the following:
July 31,
2018 2017
Raw materials $ 39,000 $ 82,000
Finished goods 158,000 191,000
$ 197,000 $ 273,000 </t>
  </si>
  <si>
    <t>Schedule of Property Plant and Equipment</t>
  </si>
  <si>
    <t xml:space="preserve">Property, plant, and equipment consist of the
following:
July 31,
2018 2017
Computers and equipment $ 1,064,000 $ 1,045,000
Furniture and fixtures 21,000 21,000
1,085,000 1,066,000
Less accumulated depreciation (624,000 ) (518,000 )
$ 461,000 $ 548,000 </t>
  </si>
  <si>
    <t>Schedule of Patents</t>
  </si>
  <si>
    <t xml:space="preserve">Patents consist of the following:
July 31,
2018 2017
Patents $ 3,500,000 $ 3,485,000
Less accumulated amortization (2,842,000 ) (2,663,000 )
$ 658,000 $ 822,000 </t>
  </si>
  <si>
    <t>Schedule of Future Patent Amortization Expense</t>
  </si>
  <si>
    <t xml:space="preserve">At July 31, 2018, future patent amortization
expense is expected to be as follows:
2019 $ 135,000
2020 87,000
2021 76,000
2022 48,000
2023 42,000
Thereafter 270,000
$ 658,000 </t>
  </si>
  <si>
    <t>Commitments and Contingencies (Tables)</t>
  </si>
  <si>
    <t>Schedule of Future Minimum Annual Lease Payments</t>
  </si>
  <si>
    <t xml:space="preserve">Future minimum annual lease payments for our
primary facility as of July 31, 2018 are as follows:
2019 $ 106,000
2020 $ 45,000
$ 151,000 </t>
  </si>
  <si>
    <t>Fair Value of Financial Instruments (Tables)</t>
  </si>
  <si>
    <t>Schedule of Derivative Liabilities at Fair Value</t>
  </si>
  <si>
    <t xml:space="preserve">The following table provides a reconciliation
of the beginning and ending balances of the derivative liabilities for the years ended July 31, 2018 and 2017: Fair Value of Significant Unobservable Inputs
(Level 3)
Warrant
Liability
Balance at July 31, 2016 $ 1,802,000
Issuances —
Settlement of warrant liability (226,000 )
Adjustments to estimated fair value 277,000
Balance at July 31, 2017 $ 1,853,000
Issuances —
Settlement of warrant liability (1,394,000 )
Adjustments to estimated fair value (459,000 )
Balance at July 31, 2018 $ — </t>
  </si>
  <si>
    <t>Stockholders' Equity (Tables)</t>
  </si>
  <si>
    <t>Schedule of Warrant Activity</t>
  </si>
  <si>
    <t xml:space="preserve">A summary of our warrant activity and related
data is as follows:
Shares
Outstanding at July 31, 2016 7,056,426
Issued 1,724,235
Exercised (347,451 )
Expired/Cancelled (129,374 )
Outstanding at July 31, 2017 8,303,836
Issued —
Exercised (5,329,220 )
Expired/Cancelled (113,520 )
Outstanding at July 31, 2018 2,861,096 </t>
  </si>
  <si>
    <t>Schedule of Warrants Outstanding</t>
  </si>
  <si>
    <t xml:space="preserve">The following table summarizes information
related to warrants outstanding at July 31, 2018:
Expiration Exercise
Date Price Shares
08/29/19 $ 0.75 2,533,331
12/01/21 $ 1.25 58,824
12/01/21 $ 1.28 117,647
01/23/22 $ 1.25 117,647
01/23/22 $ 1.28 33,647
2,861,096 </t>
  </si>
  <si>
    <t>Share-Based Compensation (Tables)</t>
  </si>
  <si>
    <t>Schedule of Restricted Stock Activity</t>
  </si>
  <si>
    <t xml:space="preserve">A summary of our restricted stock unit activity
and related data is as follows:
Shares
Outstanding at July 31, 2016 1,285,000
Granted 1,150,000
Vested (150,000 )
Forfeited (250,000 )
Outstanding at July 31, 2017 2,035,000
Granted 750,000
Vested (375,000 )
Forfeited (885,000 )
Outstanding at July 31, 2018 1,525,000 </t>
  </si>
  <si>
    <t>Schedule of Stock Option Activity</t>
  </si>
  <si>
    <t xml:space="preserve">A summary of our stock option activity for
the fiscal years ended July 31, 2018 and 2017 is as follows:
Shares Weighted- Average Exercise Price Aggregate Intrinsic Value
Outstanding at July 31, 2016 2,277,968 $ 1.60 $ —
Granted 3,735,000 $ 1.05
Exercised — $ —
Cancelled (253,125 ) $ 1.42
Outstanding at July 31, 2017 5,759,843 $ 1.25 $ 1,120,000
Granted 2,245,000 $ 0.84
Exercised — $ —
Cancelled (378,750 ) $ 1.96
Outstanding at July 31, 2018 7,626,093 $ 1.09 $ — </t>
  </si>
  <si>
    <t>Schedule of Fair Value Assumptions</t>
  </si>
  <si>
    <t>The fair value of stock options was estimated
at the grant date using the following weighted average assumptions:
For the years ended July 31,
2018 2017
Volatility 71.18 % 81.00 %
Risk-free interest rate 2.32 % 1.70 %
Dividend yield 0.0 % 0.0 %
Expected life 3.69 years 4.66 years</t>
  </si>
  <si>
    <t>Income Taxes (Tables)</t>
  </si>
  <si>
    <t>Schedule of Deferred Tax Assets</t>
  </si>
  <si>
    <t>Significant components of our deferred tax
assets are as follows:
July 31,
2018 2017
Net operating loss carry-forward $ 26,170,000 $ 30,970,000
Stock options and warrants 2,590,000 3,250,000
Other temporary differences (130,000 ) (140,000 )
Total deferred tax assets 28,630,000 34,080,000
Valuation allowance for deferred tax assets (28,630,000 ) (34,080,000 )
Net deferred tax assets $ — $ —</t>
  </si>
  <si>
    <t>Schedule of Reconciliation Effective Tax Rate, Percentage</t>
  </si>
  <si>
    <t>A reconciliation of income taxes computed using
the statutory income tax rate, compared to the effective tax rate, is as follows:
2018 2017
Federal tax benefit at the expected statutory rate 26.4 % 34.0 %
State income tax, net of federal tax benefit 32.5 0.8
Expired net operating loss carryforwards (20.0 ) (6.6 )
Other (2.9 ) (7.7 )
Rate change adjustment (175.4 ) —
Change in state tax rates — (4.2 )
Permanent items — (3.3 )
Valuation allowance 139.4 (13.0 )
Income tax benefit - effective rate 0.0 % 0.0 %</t>
  </si>
  <si>
    <t>Organization and Business (Details Narrative) - USD ($)</t>
  </si>
  <si>
    <t>Jul. 31, 2016</t>
  </si>
  <si>
    <t>Cumulative net loss</t>
  </si>
  <si>
    <t>August 16, 2018 [Member] | Private Placement [Member]</t>
  </si>
  <si>
    <t>Closing value of common stock shares</t>
  </si>
  <si>
    <t>Number of common stock shares issued</t>
  </si>
  <si>
    <t>Purchase price per shares</t>
  </si>
  <si>
    <t>Promissory note</t>
  </si>
  <si>
    <t>August 16, 2018 [Member] | Private Placement [Member] | Mr. Tom Y. Lee [Member]</t>
  </si>
  <si>
    <t>Investments amount</t>
  </si>
  <si>
    <t>Investment cash</t>
  </si>
  <si>
    <t>Cancellation of indebtedness amount</t>
  </si>
  <si>
    <t>Summary of Significant Accounting Policies (Details Narrative) - USD ($)</t>
  </si>
  <si>
    <t>Dec. 22, 2017</t>
  </si>
  <si>
    <t>Allowance for doubtful accounts</t>
  </si>
  <si>
    <t>Impairment of long-lived assets</t>
  </si>
  <si>
    <t>Computation of basic net loss per share</t>
  </si>
  <si>
    <t>Income tax examination description</t>
  </si>
  <si>
    <t>The reduction of the U.S. federal corporate tax rate from 35% to 21% resulted in a remeasurement of our deferred tax assets.</t>
  </si>
  <si>
    <t>The reduction of the U.S. federal corporate tax rate from 35% to 21% resulted in a remeasurement of the deferred tax asset</t>
  </si>
  <si>
    <t>U.S. federal corporate tax rate</t>
  </si>
  <si>
    <t>21.00%</t>
  </si>
  <si>
    <t>26.40%</t>
  </si>
  <si>
    <t>34.00%</t>
  </si>
  <si>
    <t>Minimum [Member]</t>
  </si>
  <si>
    <t>Property, plant and equipment estimated useful lives</t>
  </si>
  <si>
    <t>3 years</t>
  </si>
  <si>
    <t>Maximum [Member]</t>
  </si>
  <si>
    <t>10 years</t>
  </si>
  <si>
    <t>Balance Sheet Details (Details Narrative) - USD ($)</t>
  </si>
  <si>
    <t>Inventory wrote-off</t>
  </si>
  <si>
    <t>Insurance claim for the replacement cost of the inventory</t>
  </si>
  <si>
    <t>Gain on inventory</t>
  </si>
  <si>
    <t>Depreciation expense</t>
  </si>
  <si>
    <t>Patent amortization expense</t>
  </si>
  <si>
    <t>Third Party Warehouse Fire [Member]</t>
  </si>
  <si>
    <t>Balance Sheet Details - Schedule of Inventories (Details) - USD ($)</t>
  </si>
  <si>
    <t>Raw materials</t>
  </si>
  <si>
    <t>Finished goods</t>
  </si>
  <si>
    <t>Inventory, net</t>
  </si>
  <si>
    <t>Balance Sheet Details - Schedule of Property Plant and Equipment (Details) - USD ($)</t>
  </si>
  <si>
    <t>Property, plant, and equipment, gross</t>
  </si>
  <si>
    <t>Less accumulated depreciation</t>
  </si>
  <si>
    <t>Property, plant, and equipment, net</t>
  </si>
  <si>
    <t>Computers and Equipment [Member]</t>
  </si>
  <si>
    <t>Furniture and Fixtures [Member]</t>
  </si>
  <si>
    <t>Balance Sheet Details - Schedule of Patents (Details) - USD ($)</t>
  </si>
  <si>
    <t>Less accumulated amortization</t>
  </si>
  <si>
    <t>Balance Sheet Details - Schedule of Future Patent Amortization Expense (Details) - USD ($)</t>
  </si>
  <si>
    <t>Thereafter</t>
  </si>
  <si>
    <t>Commitments and Contingencies (Details Narrative) - USD ($)</t>
  </si>
  <si>
    <t>Aug. 31, 2016</t>
  </si>
  <si>
    <t>Lease expiration date, description</t>
  </si>
  <si>
    <t>Rent expense</t>
  </si>
  <si>
    <t>Commitments and Contingencies - Schedule of Future Minimum Annual Lease Payments (Details)</t>
  </si>
  <si>
    <t>Jul. 31, 2018USD ($)</t>
  </si>
  <si>
    <t>Future minimum annual lease payments</t>
  </si>
  <si>
    <t>Fair Value of Financial Instruments - Schedule of Derivative Liabilities at Fair Value (Details) - Warrant Liability [Member] - USD ($)</t>
  </si>
  <si>
    <t>Beginning balance</t>
  </si>
  <si>
    <t>Issuances</t>
  </si>
  <si>
    <t>Settlement of warrant liability</t>
  </si>
  <si>
    <t>Adjustments to estimated fair value</t>
  </si>
  <si>
    <t>Ending balance</t>
  </si>
  <si>
    <t>Derivative Liability (Details Narrative) - USD ($)</t>
  </si>
  <si>
    <t>Oct. 10, 2017</t>
  </si>
  <si>
    <t>Sep. 25, 2017</t>
  </si>
  <si>
    <t>Nov. 23, 2015</t>
  </si>
  <si>
    <t>Oct. 23, 2015</t>
  </si>
  <si>
    <t>Number of warrants to purchase common stock</t>
  </si>
  <si>
    <t>Change in fair value of warrant liability</t>
  </si>
  <si>
    <t>2015 Private Placement Financing [Member]</t>
  </si>
  <si>
    <t>Number of warrants issued</t>
  </si>
  <si>
    <t>Number of warrants exercise during the period</t>
  </si>
  <si>
    <t>Issuance of share of common stock</t>
  </si>
  <si>
    <t>Stock price</t>
  </si>
  <si>
    <t>Fair value assumption of warrant expiration term</t>
  </si>
  <si>
    <t>3 years 1 month 6 days</t>
  </si>
  <si>
    <t>3 years 2 months 12 days</t>
  </si>
  <si>
    <t>2015 Private Placement Financing [Member] | Measurement Input, Exercise Price [Member]</t>
  </si>
  <si>
    <t>Warrant expiration warrant exercise price</t>
  </si>
  <si>
    <t>2015 Private Placement Financing [Member] | Measurement Input, Price Volatility [Member]</t>
  </si>
  <si>
    <t>Fair value assumption rate</t>
  </si>
  <si>
    <t>70.00%</t>
  </si>
  <si>
    <t>2015 Private Placement Financing [Member] | Measurement Input, Risk Free Interest Rate [Member]</t>
  </si>
  <si>
    <t>1.60%</t>
  </si>
  <si>
    <t>2015 Private Placement Financing [Member] | Six-Month Warrant [Member]</t>
  </si>
  <si>
    <t>2015 Private Placement Financing [Member] | October Closing Date [Member] | Five Years [Member]</t>
  </si>
  <si>
    <t>Warrant term</t>
  </si>
  <si>
    <t>5 years</t>
  </si>
  <si>
    <t>2015 Private Placement Financing [Member] | October Closing Date [Member] | Six Months [Member]</t>
  </si>
  <si>
    <t>6 months</t>
  </si>
  <si>
    <t>2015 Private Placement Financing [Member] | November Closing Date [Member] | Five Years [Member]</t>
  </si>
  <si>
    <t>2015 Private Placement Financing [Member] | November Closing Date [Member] | Six Months [Member]</t>
  </si>
  <si>
    <t>Stockholders' Equity (Details Narrative) - USD ($)</t>
  </si>
  <si>
    <t>Oct. 02, 2017</t>
  </si>
  <si>
    <t>Jan. 23, 2017</t>
  </si>
  <si>
    <t>Dec. 01, 2016</t>
  </si>
  <si>
    <t>Apr. 13, 2016</t>
  </si>
  <si>
    <t>Aug. 29, 2014</t>
  </si>
  <si>
    <t>Preferred stock shares authorized</t>
  </si>
  <si>
    <t>Preferred stock shares par value</t>
  </si>
  <si>
    <t>Preferred stock shares issued</t>
  </si>
  <si>
    <t>Preferred stock shares outstanding</t>
  </si>
  <si>
    <t>Common stock shares authorized</t>
  </si>
  <si>
    <t>Common stock shares par value</t>
  </si>
  <si>
    <t>Proceeds from issuance of common shares</t>
  </si>
  <si>
    <t>Warrant exercise price per share</t>
  </si>
  <si>
    <t>Value of shares issued for services</t>
  </si>
  <si>
    <t>Net exercise of warrants</t>
  </si>
  <si>
    <t>Proceeds from warrant exercises</t>
  </si>
  <si>
    <t>Two Year Service Agreement [Member] | Business Development Services [Member]</t>
  </si>
  <si>
    <t>Number of common shares issued for services</t>
  </si>
  <si>
    <t>Addition expense related to services</t>
  </si>
  <si>
    <t>Two Year Service Agreement [Member] | General Financial Advisory Services [Member]</t>
  </si>
  <si>
    <t>Private Placement Offering [Member]</t>
  </si>
  <si>
    <t>Shares issued price per share</t>
  </si>
  <si>
    <t>Aggregate cash fees paid to placement agent</t>
  </si>
  <si>
    <t>Due diligence fees paid</t>
  </si>
  <si>
    <t>Reimbursement of counsel fees</t>
  </si>
  <si>
    <t>Proceeds from private placement</t>
  </si>
  <si>
    <t>2014 Warrant [Member]</t>
  </si>
  <si>
    <t>2014 Warrant [Member] | Maximum [Member]</t>
  </si>
  <si>
    <t>2014 Warrant [Member] | Minimum [Member]</t>
  </si>
  <si>
    <t>2015 Warrant [Member]</t>
  </si>
  <si>
    <t>2015 Warrant [Member] | Maximum [Member]</t>
  </si>
  <si>
    <t>2015 Warrant [Member] | Minimum [Member]</t>
  </si>
  <si>
    <t>2017 Warrant [Member]</t>
  </si>
  <si>
    <t>2017 Warrant [Member] | Maximum [Member]</t>
  </si>
  <si>
    <t>2017 Warrant [Member] | Minimum [Member]</t>
  </si>
  <si>
    <t>Original Warrants [Member]</t>
  </si>
  <si>
    <t>Warrant expiration date</t>
  </si>
  <si>
    <t>Sep. 25,
		2017</t>
  </si>
  <si>
    <t>2015 Warrant [Member] | Garden State Securities Inc [Member]</t>
  </si>
  <si>
    <t>Warrant [Member]</t>
  </si>
  <si>
    <t>Derivative Instruments [Member]</t>
  </si>
  <si>
    <t>Equity Instruments [Member]</t>
  </si>
  <si>
    <t>Stockholders' Equity - Schedule of Warrant Activity (Details) - shares</t>
  </si>
  <si>
    <t>Warrants Outstanding Beginning Balance</t>
  </si>
  <si>
    <t>Warrants Issued</t>
  </si>
  <si>
    <t>Warrant Exercised</t>
  </si>
  <si>
    <t>Warrants Expired/Cancelled</t>
  </si>
  <si>
    <t>Warrant Outstanding Ending Balance</t>
  </si>
  <si>
    <t>Stockholders' Equity - Schedule of Warrants Outstanding (Details) - $ / shares</t>
  </si>
  <si>
    <t>Warrants outstanding</t>
  </si>
  <si>
    <t>08/29/19 [Member]</t>
  </si>
  <si>
    <t>12/01/21 [Member]</t>
  </si>
  <si>
    <t>01/23/22 [Member]</t>
  </si>
  <si>
    <t>Share-Based Compensation (Details Narrative) - USD ($)</t>
  </si>
  <si>
    <t>Dec. 13, 2016</t>
  </si>
  <si>
    <t>Feb. 29, 2016</t>
  </si>
  <si>
    <t>Share-based Compensation Arrangement by Share-based Payment Award [Line Items]</t>
  </si>
  <si>
    <t>Value of common stock shares issued for services</t>
  </si>
  <si>
    <t>Options issued to purchase common stock</t>
  </si>
  <si>
    <t>Stock Options [Member]</t>
  </si>
  <si>
    <t>Weighted-average contractual term of options outstanding</t>
  </si>
  <si>
    <t>5 years 5 months 20 days</t>
  </si>
  <si>
    <t>Stock options were exercisable</t>
  </si>
  <si>
    <t>Exercise price</t>
  </si>
  <si>
    <t>Aggregate intrinsic value</t>
  </si>
  <si>
    <t>Weighted average contractual term</t>
  </si>
  <si>
    <t>4 years 7 days</t>
  </si>
  <si>
    <t>Weighted average grant date fair value for options granted</t>
  </si>
  <si>
    <t>Unrecognized compensation cost of unvested stock option grants</t>
  </si>
  <si>
    <t>Weighted-average contractual term of expected to vest</t>
  </si>
  <si>
    <t>2 years 5 months 5 days</t>
  </si>
  <si>
    <t>2007 Equity Incentive Plan [Member]</t>
  </si>
  <si>
    <t>Common stock shares increase under the plan</t>
  </si>
  <si>
    <t>Share-based compensation, expiration date</t>
  </si>
  <si>
    <t>Feb. 4,
		2026</t>
  </si>
  <si>
    <t>Contractual life vesting periods</t>
  </si>
  <si>
    <t>Number of shares available for issuance under the plan</t>
  </si>
  <si>
    <t>2017 Equity Incentive Plan [Member]</t>
  </si>
  <si>
    <t>Common stock, shares reserved</t>
  </si>
  <si>
    <t>Common Stock One [Member]</t>
  </si>
  <si>
    <t>Number of common stock shares issued for services</t>
  </si>
  <si>
    <t>RSU Cancellation Agreement [Member]</t>
  </si>
  <si>
    <t>Pre-vest expense reversed</t>
  </si>
  <si>
    <t>RSU Cancellation Agreement [Member] | Officers and Directors [Member]</t>
  </si>
  <si>
    <t>Aggregate number of vested shares of common stock</t>
  </si>
  <si>
    <t>Employees, Directors, and Consultants [Member] | Stock Options [Member]</t>
  </si>
  <si>
    <t>Option vested description</t>
  </si>
  <si>
    <t>The options vest between one and two years and carry a term between five and ten years.</t>
  </si>
  <si>
    <t>Number of share options expiration terms extended</t>
  </si>
  <si>
    <t>Options expirations term</t>
  </si>
  <si>
    <t>Restricted Stock Units RSU [Member]</t>
  </si>
  <si>
    <t>Shares expected to vest</t>
  </si>
  <si>
    <t>Unvested restricted stock units outstanding</t>
  </si>
  <si>
    <t>Unrecognized non-cash compensation costs</t>
  </si>
  <si>
    <t>Unrecognized non-cash compensation costs, weighted average period</t>
  </si>
  <si>
    <t>2 years 7 months 21 days</t>
  </si>
  <si>
    <t>Restricted stock units vested</t>
  </si>
  <si>
    <t>Issuance of shares of common stock</t>
  </si>
  <si>
    <t>Restricted Stock Units RSU [Member] | Board of Directors [Member]</t>
  </si>
  <si>
    <t>Stock issued during period, shares, share-based compensation</t>
  </si>
  <si>
    <t>Restricted stock units vested percentage</t>
  </si>
  <si>
    <t>50.00%</t>
  </si>
  <si>
    <t>Restricted Stock Units RSU [Member] | Third-party consultants [Member]</t>
  </si>
  <si>
    <t>Share-Based Compensation - Schedule of Restricted Stock Activity (Details) - Restricted Stock Units RSU [Member] - shares</t>
  </si>
  <si>
    <t>Outstanding, Shares, Beginning Balance</t>
  </si>
  <si>
    <t>Granted</t>
  </si>
  <si>
    <t>Vested</t>
  </si>
  <si>
    <t>Forfeited</t>
  </si>
  <si>
    <t>Outstanding, Shares, Ending Balance</t>
  </si>
  <si>
    <t>Share-Based Compensation - Schedule of Stock Option Activity (Details) - USD ($)</t>
  </si>
  <si>
    <t>Options Outstanding Shares, Beginning Balance</t>
  </si>
  <si>
    <t>Options Granted, Shares</t>
  </si>
  <si>
    <t>Options Exercised, Shares</t>
  </si>
  <si>
    <t>Options Cancelled, Shares</t>
  </si>
  <si>
    <t>Options Outstanding Shares,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Aggregate Intrinsic Value Outstanding, Beginning Balance</t>
  </si>
  <si>
    <t>Aggregate Intrinsic Value Outstanding, Ending Balance</t>
  </si>
  <si>
    <t>Share-Based Compensation - Schedule of Fair Value Assumptions (Details)</t>
  </si>
  <si>
    <t>Volatility</t>
  </si>
  <si>
    <t>71.18%</t>
  </si>
  <si>
    <t>81.00%</t>
  </si>
  <si>
    <t>Risk-free interest rate</t>
  </si>
  <si>
    <t>2.32%</t>
  </si>
  <si>
    <t>1.70%</t>
  </si>
  <si>
    <t>Dividend yield</t>
  </si>
  <si>
    <t>0.00%</t>
  </si>
  <si>
    <t>Expected life</t>
  </si>
  <si>
    <t>3 years 8 months 9 days</t>
  </si>
  <si>
    <t>4 years 7 months 28 days</t>
  </si>
  <si>
    <t>Related Party Transactions (Details Narrative) - USD ($)</t>
  </si>
  <si>
    <t>Jun. 28, 2018</t>
  </si>
  <si>
    <t>Proceeds from promissory note financing</t>
  </si>
  <si>
    <t>Interest percentage</t>
  </si>
  <si>
    <t>6.50%</t>
  </si>
  <si>
    <t>Debt principal amount</t>
  </si>
  <si>
    <t>Accrued and unpaid interest</t>
  </si>
  <si>
    <t>Accounts receivables</t>
  </si>
  <si>
    <t>SDC Technology [Member]</t>
  </si>
  <si>
    <t>Due to related parties</t>
  </si>
  <si>
    <t>ICC [Member]</t>
  </si>
  <si>
    <t>Sales Concentration (Details Narrative) - USD ($)</t>
  </si>
  <si>
    <t>Sales revenue</t>
  </si>
  <si>
    <t>Sales Revenue, Net [Member]</t>
  </si>
  <si>
    <t>Sales Revenue, Net [Member] | Customer 1 [Member]</t>
  </si>
  <si>
    <t>Concentration risk percentage</t>
  </si>
  <si>
    <t>20.00%</t>
  </si>
  <si>
    <t>33.00%</t>
  </si>
  <si>
    <t>Sales Revenue, Net [Member] | Customer 2 [Member]</t>
  </si>
  <si>
    <t>16.00%</t>
  </si>
  <si>
    <t>19.00%</t>
  </si>
  <si>
    <t>Sales Revenue, Net [Member] | Customer 3 [Member]</t>
  </si>
  <si>
    <t>11.00%</t>
  </si>
  <si>
    <t>Sales Revenue, Net [Member] | Other Individual Customer [Member]</t>
  </si>
  <si>
    <t>10.00%</t>
  </si>
  <si>
    <t>Income Taxes (Details Narrative) - USD ($)</t>
  </si>
  <si>
    <t>Provision for income tax</t>
  </si>
  <si>
    <t>Federal operating loss carry forwards</t>
  </si>
  <si>
    <t>State operating loss carry forward</t>
  </si>
  <si>
    <t>Ownership change percentage</t>
  </si>
  <si>
    <t>Federal operating loss carry forwards expiration date</t>
  </si>
  <si>
    <t>Jul. 31,
		2038</t>
  </si>
  <si>
    <t>State operating loss carry forwards expiration date</t>
  </si>
  <si>
    <t>Decrease in deferred tax assets</t>
  </si>
  <si>
    <t>Increase in deferred tax assets</t>
  </si>
  <si>
    <t>Increase and decrease in deferred tax asset</t>
  </si>
  <si>
    <t>Federal corporate tax rate, percent</t>
  </si>
  <si>
    <t>Accrued interest or penalties</t>
  </si>
  <si>
    <t>Tax Reform [Member]</t>
  </si>
  <si>
    <t>Income Taxes - Schedule of Deferred Tax Assets (Details) - USD ($)</t>
  </si>
  <si>
    <t>Net operating loss carry-forward</t>
  </si>
  <si>
    <t>Stock options and warrants</t>
  </si>
  <si>
    <t>Other temporary differences</t>
  </si>
  <si>
    <t>Total deferred tax assets</t>
  </si>
  <si>
    <t>Valuation allowance for deferred tax assets</t>
  </si>
  <si>
    <t>Net deferred tax assets</t>
  </si>
  <si>
    <t>Income Taxes - Schedule of Reconciliation Effective Tax Rate, Percentage (Details)</t>
  </si>
  <si>
    <t>Federal tax benefit at the expected statutory rate</t>
  </si>
  <si>
    <t>State income tax, net of federal tax benefit</t>
  </si>
  <si>
    <t>32.50%</t>
  </si>
  <si>
    <t>0.80%</t>
  </si>
  <si>
    <t>Expired net operating loss carryforwards</t>
  </si>
  <si>
    <t>(20.00%)</t>
  </si>
  <si>
    <t>(6.60%)</t>
  </si>
  <si>
    <t>Other</t>
  </si>
  <si>
    <t>(2.90%)</t>
  </si>
  <si>
    <t>(7.70%)</t>
  </si>
  <si>
    <t>Rate change adjustment</t>
  </si>
  <si>
    <t>(175.40%)</t>
  </si>
  <si>
    <t>Change in state tax rates</t>
  </si>
  <si>
    <t>(4.20%)</t>
  </si>
  <si>
    <t>Permanent items</t>
  </si>
  <si>
    <t>(3.30%)</t>
  </si>
  <si>
    <t>Valuation allowance</t>
  </si>
  <si>
    <t>139.40%</t>
  </si>
  <si>
    <t>(13.00%)</t>
  </si>
  <si>
    <t>Income tax benefit - effective rate</t>
  </si>
  <si>
    <t>Subsequent Events (Details Narrative) - Subsequent Event [Member]</t>
  </si>
  <si>
    <t>Aug. 16, 2018USD ($)$ / sharesshares</t>
  </si>
  <si>
    <t>Net proceeds from repayment of debt</t>
  </si>
  <si>
    <t>Mr. Tom Y. Lee [Member]</t>
  </si>
  <si>
    <t>Private Placement [Member]</t>
  </si>
  <si>
    <t>Number of common stock shares issued | shares</t>
  </si>
  <si>
    <t>Purchase price per shares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December &quot;#,##0_);_(&quot;December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00602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4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6</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44</v>
      </c>
      <c r="B9" s="4" t="s">
        <v>178</v>
      </c>
    </row>
    <row r="10" spans="1:2">
      <c r="A10" s="4" t="s">
        <v>179</v>
      </c>
      <c r="B10" s="4" t="s">
        <v>180</v>
      </c>
    </row>
    <row r="11" spans="1:2">
      <c r="A11" s="4" t="s">
        <v>181</v>
      </c>
      <c r="B11" s="4" t="s">
        <v>182</v>
      </c>
    </row>
    <row r="12" spans="1:2">
      <c r="A12" s="4" t="s">
        <v>111</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52</v>
      </c>
      <c r="B19" s="4" t="s">
        <v>196</v>
      </c>
    </row>
    <row r="20" spans="1:2">
      <c r="A20" s="4" t="s">
        <v>197</v>
      </c>
      <c r="B20" s="4" t="s">
        <v>198</v>
      </c>
    </row>
    <row r="21" spans="1:2">
      <c r="A21" s="4" t="s">
        <v>161</v>
      </c>
      <c r="B21" s="4" t="s">
        <v>199</v>
      </c>
    </row>
    <row r="22" spans="1:2">
      <c r="A22" s="4" t="s">
        <v>200</v>
      </c>
      <c r="B22" s="4" t="s">
        <v>201</v>
      </c>
    </row>
    <row r="23" spans="1:2">
      <c r="A23" s="4" t="s">
        <v>202</v>
      </c>
      <c r="B2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6" t="n">
        <v>851000</v>
      </c>
      <c r="C3" s="6" t="n">
        <v>1640000</v>
      </c>
    </row>
    <row r="4" spans="1:3">
      <c r="A4" s="4" t="s">
        <v>23</v>
      </c>
      <c r="B4" s="5" t="n">
        <v>275000</v>
      </c>
      <c r="C4" s="5" t="n">
        <v>297000</v>
      </c>
    </row>
    <row r="5" spans="1:3">
      <c r="A5" s="4" t="s">
        <v>24</v>
      </c>
      <c r="B5" s="5" t="n">
        <v>197000</v>
      </c>
      <c r="C5" s="5" t="n">
        <v>273000</v>
      </c>
    </row>
    <row r="6" spans="1:3">
      <c r="A6" s="4" t="s">
        <v>25</v>
      </c>
      <c r="B6" s="5" t="n">
        <v>75000</v>
      </c>
      <c r="C6" s="5" t="n">
        <v>75000</v>
      </c>
    </row>
    <row r="7" spans="1:3">
      <c r="A7" s="4" t="s">
        <v>26</v>
      </c>
      <c r="B7" s="5" t="n">
        <v>58000</v>
      </c>
      <c r="C7" s="5" t="n">
        <v>174000</v>
      </c>
    </row>
    <row r="8" spans="1:3">
      <c r="A8" s="4" t="s">
        <v>27</v>
      </c>
      <c r="B8" s="5" t="n">
        <v>1456000</v>
      </c>
      <c r="C8" s="5" t="n">
        <v>2459000</v>
      </c>
    </row>
    <row r="9" spans="1:3">
      <c r="A9" s="4" t="s">
        <v>28</v>
      </c>
      <c r="B9" s="5" t="n">
        <v>461000</v>
      </c>
      <c r="C9" s="5" t="n">
        <v>548000</v>
      </c>
    </row>
    <row r="10" spans="1:3">
      <c r="A10" s="4" t="s">
        <v>29</v>
      </c>
      <c r="B10" s="5" t="n">
        <v>658000</v>
      </c>
      <c r="C10" s="5" t="n">
        <v>822000</v>
      </c>
    </row>
    <row r="11" spans="1:3">
      <c r="A11" s="4" t="s">
        <v>30</v>
      </c>
      <c r="B11" s="5" t="n">
        <v>2575000</v>
      </c>
      <c r="C11" s="5" t="n">
        <v>3829000</v>
      </c>
    </row>
    <row r="12" spans="1:3">
      <c r="A12" s="3" t="s">
        <v>31</v>
      </c>
    </row>
    <row r="13" spans="1:3">
      <c r="A13" s="4" t="s">
        <v>32</v>
      </c>
      <c r="B13" s="5" t="n">
        <v>608000</v>
      </c>
      <c r="C13" s="5" t="n">
        <v>426000</v>
      </c>
    </row>
    <row r="14" spans="1:3">
      <c r="A14" s="4" t="s">
        <v>33</v>
      </c>
      <c r="B14" s="5" t="n">
        <v>503000</v>
      </c>
      <c r="C14" s="4" t="s">
        <v>34</v>
      </c>
    </row>
    <row r="15" spans="1:3">
      <c r="A15" s="4" t="s">
        <v>35</v>
      </c>
      <c r="B15" s="5" t="n">
        <v>170000</v>
      </c>
      <c r="C15" s="5" t="n">
        <v>249000</v>
      </c>
    </row>
    <row r="16" spans="1:3">
      <c r="A16" s="4" t="s">
        <v>36</v>
      </c>
      <c r="B16" s="4" t="s">
        <v>34</v>
      </c>
      <c r="C16" s="5" t="n">
        <v>1853000</v>
      </c>
    </row>
    <row r="17" spans="1:3">
      <c r="A17" s="4" t="s">
        <v>37</v>
      </c>
      <c r="B17" s="5" t="n">
        <v>1281000</v>
      </c>
      <c r="C17" s="5" t="n">
        <v>2528000</v>
      </c>
    </row>
    <row r="18" spans="1:3">
      <c r="A18" s="4" t="s">
        <v>38</v>
      </c>
      <c r="B18" s="5" t="n">
        <v>13000</v>
      </c>
      <c r="C18" s="5" t="n">
        <v>11000</v>
      </c>
    </row>
    <row r="19" spans="1:3">
      <c r="A19" s="4" t="s">
        <v>39</v>
      </c>
      <c r="B19" s="5" t="n">
        <v>1294000</v>
      </c>
      <c r="C19" s="5" t="n">
        <v>2539000</v>
      </c>
    </row>
    <row r="20" spans="1:3">
      <c r="A20" s="4" t="s">
        <v>40</v>
      </c>
      <c r="B20" s="4" t="s">
        <v>34</v>
      </c>
      <c r="C20" s="4" t="s">
        <v>34</v>
      </c>
    </row>
    <row r="21" spans="1:3">
      <c r="A21" s="3" t="s">
        <v>41</v>
      </c>
    </row>
    <row r="22" spans="1:3">
      <c r="A22" s="4" t="s">
        <v>42</v>
      </c>
      <c r="B22" s="4" t="s">
        <v>34</v>
      </c>
      <c r="C22" s="4" t="s">
        <v>34</v>
      </c>
    </row>
    <row r="23" spans="1:3">
      <c r="A23" s="4" t="s">
        <v>43</v>
      </c>
      <c r="B23" s="5" t="n">
        <v>683000</v>
      </c>
      <c r="C23" s="5" t="n">
        <v>631000</v>
      </c>
    </row>
    <row r="24" spans="1:3">
      <c r="A24" s="4" t="s">
        <v>44</v>
      </c>
      <c r="B24" s="5" t="n">
        <v>117522000</v>
      </c>
      <c r="C24" s="5" t="n">
        <v>110141000</v>
      </c>
    </row>
    <row r="25" spans="1:3">
      <c r="A25" s="4" t="s">
        <v>45</v>
      </c>
      <c r="B25" s="5" t="n">
        <v>-116924000</v>
      </c>
      <c r="C25" s="5" t="n">
        <v>-109482000</v>
      </c>
    </row>
    <row r="26" spans="1:3">
      <c r="A26" s="4" t="s">
        <v>46</v>
      </c>
      <c r="B26" s="5" t="n">
        <v>1281000</v>
      </c>
      <c r="C26" s="5" t="n">
        <v>1290000</v>
      </c>
    </row>
    <row r="27" spans="1:3">
      <c r="A27" s="4" t="s">
        <v>47</v>
      </c>
      <c r="B27" s="6" t="n">
        <v>2575000</v>
      </c>
      <c r="C27" s="6" t="n">
        <v>38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39</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4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20</v>
      </c>
      <c r="D2" s="2" t="s">
        <v>237</v>
      </c>
    </row>
    <row r="3" spans="1:4">
      <c r="A3" s="4" t="s">
        <v>238</v>
      </c>
      <c r="B3" s="6" t="n">
        <v>116924000</v>
      </c>
      <c r="C3" s="6" t="n">
        <v>109482000</v>
      </c>
    </row>
    <row r="4" spans="1:4">
      <c r="A4" s="4" t="s">
        <v>22</v>
      </c>
      <c r="B4" s="5" t="n">
        <v>851000</v>
      </c>
      <c r="C4" s="5" t="n">
        <v>1640000</v>
      </c>
      <c r="D4" s="6" t="n">
        <v>5194000</v>
      </c>
    </row>
    <row r="5" spans="1:4">
      <c r="A5" s="4" t="s">
        <v>31</v>
      </c>
      <c r="B5" s="5" t="n">
        <v>1281000</v>
      </c>
      <c r="C5" s="5" t="n">
        <v>2528000</v>
      </c>
    </row>
    <row r="6" spans="1:4">
      <c r="A6" s="4" t="s">
        <v>32</v>
      </c>
      <c r="B6" s="5" t="n">
        <v>608000</v>
      </c>
      <c r="C6" s="6" t="n">
        <v>426000</v>
      </c>
    </row>
    <row r="7" spans="1:4">
      <c r="A7" s="4" t="s">
        <v>239</v>
      </c>
    </row>
    <row r="8" spans="1:4">
      <c r="A8" s="4" t="s">
        <v>240</v>
      </c>
      <c r="B8" s="6" t="n">
        <v>1500000</v>
      </c>
    </row>
    <row r="9" spans="1:4">
      <c r="A9" s="4" t="s">
        <v>241</v>
      </c>
      <c r="B9" s="5" t="n">
        <v>3333964</v>
      </c>
    </row>
    <row r="10" spans="1:4">
      <c r="A10" s="4" t="s">
        <v>242</v>
      </c>
      <c r="B10" s="7" t="n">
        <v>0.45</v>
      </c>
    </row>
    <row r="11" spans="1:4">
      <c r="A11" s="4" t="s">
        <v>243</v>
      </c>
      <c r="B11" s="6" t="n">
        <v>500000</v>
      </c>
    </row>
    <row r="12" spans="1:4">
      <c r="A12" s="4" t="s">
        <v>244</v>
      </c>
    </row>
    <row r="13" spans="1:4">
      <c r="A13" s="4" t="s">
        <v>245</v>
      </c>
      <c r="B13" s="5" t="n">
        <v>1000000</v>
      </c>
    </row>
    <row r="14" spans="1:4">
      <c r="A14" s="4" t="s">
        <v>246</v>
      </c>
      <c r="B14" s="5" t="n">
        <v>500000</v>
      </c>
    </row>
    <row r="15" spans="1:4">
      <c r="A15" s="4" t="s">
        <v>247</v>
      </c>
      <c r="B15" s="6" t="n">
        <v>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248</v>
      </c>
      <c r="B1" s="2" t="s">
        <v>249</v>
      </c>
      <c r="C1" s="2" t="s">
        <v>2</v>
      </c>
      <c r="D1" s="2" t="s">
        <v>20</v>
      </c>
    </row>
    <row r="2" spans="1:4">
      <c r="A2" s="4" t="s">
        <v>25</v>
      </c>
      <c r="C2" s="6" t="n">
        <v>75000</v>
      </c>
      <c r="D2" s="6" t="n">
        <v>75000</v>
      </c>
    </row>
    <row r="3" spans="1:4">
      <c r="A3" s="4" t="s">
        <v>250</v>
      </c>
      <c r="C3" s="5" t="n">
        <v>0</v>
      </c>
      <c r="D3" s="5" t="n">
        <v>0</v>
      </c>
    </row>
    <row r="4" spans="1:4">
      <c r="A4" s="4" t="s">
        <v>251</v>
      </c>
      <c r="C4" s="4" t="s">
        <v>34</v>
      </c>
      <c r="D4" s="4" t="s">
        <v>34</v>
      </c>
    </row>
    <row r="5" spans="1:4">
      <c r="A5" s="4" t="s">
        <v>252</v>
      </c>
      <c r="C5" s="5" t="n">
        <v>12012189</v>
      </c>
      <c r="D5" s="5" t="n">
        <v>16098679</v>
      </c>
    </row>
    <row r="6" spans="1:4">
      <c r="A6" s="4" t="s">
        <v>253</v>
      </c>
      <c r="B6" s="4" t="s">
        <v>254</v>
      </c>
      <c r="C6" s="4" t="s">
        <v>255</v>
      </c>
    </row>
    <row r="7" spans="1:4">
      <c r="A7" s="4" t="s">
        <v>256</v>
      </c>
      <c r="B7" s="4" t="s">
        <v>257</v>
      </c>
      <c r="C7" s="4" t="s">
        <v>258</v>
      </c>
      <c r="D7" s="4" t="s">
        <v>259</v>
      </c>
    </row>
    <row r="8" spans="1:4">
      <c r="A8" s="4" t="s">
        <v>260</v>
      </c>
    </row>
    <row r="9" spans="1:4">
      <c r="A9" s="4" t="s">
        <v>261</v>
      </c>
      <c r="C9" s="4" t="s">
        <v>262</v>
      </c>
    </row>
    <row r="10" spans="1:4">
      <c r="A10" s="4" t="s">
        <v>263</v>
      </c>
    </row>
    <row r="11" spans="1:4">
      <c r="A11" s="4" t="s">
        <v>261</v>
      </c>
      <c r="C11" s="4" t="s">
        <v>2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5</v>
      </c>
      <c r="B1" s="2" t="s">
        <v>1</v>
      </c>
    </row>
    <row r="2" spans="1:3">
      <c r="B2" s="2" t="s">
        <v>2</v>
      </c>
      <c r="C2" s="2" t="s">
        <v>20</v>
      </c>
    </row>
    <row r="3" spans="1:3">
      <c r="A3" s="4" t="s">
        <v>266</v>
      </c>
      <c r="B3" s="6" t="n">
        <v>58000</v>
      </c>
      <c r="C3" s="6" t="n">
        <v>50000</v>
      </c>
    </row>
    <row r="4" spans="1:3">
      <c r="A4" s="4" t="s">
        <v>267</v>
      </c>
      <c r="B4" s="5" t="n">
        <v>45000</v>
      </c>
    </row>
    <row r="5" spans="1:3">
      <c r="A5" s="4" t="s">
        <v>268</v>
      </c>
      <c r="B5" s="5" t="n">
        <v>19000</v>
      </c>
    </row>
    <row r="6" spans="1:3">
      <c r="A6" s="4" t="s">
        <v>269</v>
      </c>
      <c r="B6" s="5" t="n">
        <v>106000</v>
      </c>
      <c r="C6" s="5" t="n">
        <v>98000</v>
      </c>
    </row>
    <row r="7" spans="1:3">
      <c r="A7" s="4" t="s">
        <v>270</v>
      </c>
      <c r="B7" s="5" t="n">
        <v>179000</v>
      </c>
      <c r="C7" s="6" t="n">
        <v>178000</v>
      </c>
    </row>
    <row r="8" spans="1:3">
      <c r="A8" s="4" t="s">
        <v>271</v>
      </c>
    </row>
    <row r="9" spans="1:3">
      <c r="A9" s="4" t="s">
        <v>266</v>
      </c>
      <c r="B9" s="6" t="n">
        <v>2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2</v>
      </c>
      <c r="B1" s="2" t="s">
        <v>2</v>
      </c>
      <c r="C1" s="2" t="s">
        <v>20</v>
      </c>
    </row>
    <row r="2" spans="1:3">
      <c r="A2" s="3" t="s">
        <v>139</v>
      </c>
    </row>
    <row r="3" spans="1:3">
      <c r="A3" s="4" t="s">
        <v>273</v>
      </c>
      <c r="B3" s="6" t="n">
        <v>39000</v>
      </c>
      <c r="C3" s="6" t="n">
        <v>82000</v>
      </c>
    </row>
    <row r="4" spans="1:3">
      <c r="A4" s="4" t="s">
        <v>274</v>
      </c>
      <c r="B4" s="5" t="n">
        <v>158000</v>
      </c>
      <c r="C4" s="5" t="n">
        <v>191000</v>
      </c>
    </row>
    <row r="5" spans="1:3">
      <c r="A5" s="4" t="s">
        <v>275</v>
      </c>
      <c r="B5" s="6" t="n">
        <v>197000</v>
      </c>
      <c r="C5" s="6" t="n">
        <v>27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0</v>
      </c>
    </row>
    <row r="2" spans="1:3">
      <c r="A2" s="3" t="s">
        <v>49</v>
      </c>
    </row>
    <row r="3" spans="1:3">
      <c r="A3" s="4" t="s">
        <v>50</v>
      </c>
      <c r="B3" s="7" t="n">
        <v>0.01</v>
      </c>
      <c r="C3" s="7" t="n">
        <v>0.01</v>
      </c>
    </row>
    <row r="4" spans="1:3">
      <c r="A4" s="4" t="s">
        <v>51</v>
      </c>
      <c r="B4" s="5" t="n">
        <v>5000000</v>
      </c>
      <c r="C4" s="5" t="n">
        <v>5000000</v>
      </c>
    </row>
    <row r="5" spans="1:3">
      <c r="A5" s="4" t="s">
        <v>52</v>
      </c>
      <c r="B5" s="4" t="s">
        <v>34</v>
      </c>
      <c r="C5" s="4" t="s">
        <v>34</v>
      </c>
    </row>
    <row r="6" spans="1:3">
      <c r="A6" s="4" t="s">
        <v>53</v>
      </c>
      <c r="B6" s="4" t="s">
        <v>34</v>
      </c>
      <c r="C6" s="4" t="s">
        <v>34</v>
      </c>
    </row>
    <row r="7" spans="1:3">
      <c r="A7" s="4" t="s">
        <v>54</v>
      </c>
      <c r="B7" s="7" t="n">
        <v>0.01</v>
      </c>
      <c r="C7" s="7" t="n">
        <v>0.01</v>
      </c>
    </row>
    <row r="8" spans="1:3">
      <c r="A8" s="4" t="s">
        <v>55</v>
      </c>
      <c r="B8" s="5" t="n">
        <v>100000000</v>
      </c>
      <c r="C8" s="5" t="n">
        <v>100000000</v>
      </c>
    </row>
    <row r="9" spans="1:3">
      <c r="A9" s="4" t="s">
        <v>56</v>
      </c>
      <c r="B9" s="5" t="n">
        <v>68248158</v>
      </c>
      <c r="C9" s="5" t="n">
        <v>63093153</v>
      </c>
    </row>
    <row r="10" spans="1:3">
      <c r="A10" s="4" t="s">
        <v>57</v>
      </c>
      <c r="B10" s="5" t="n">
        <v>68248158</v>
      </c>
      <c r="C10" s="5" t="n">
        <v>63093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0</v>
      </c>
    </row>
    <row r="2" spans="1:3">
      <c r="A2" s="4" t="s">
        <v>277</v>
      </c>
      <c r="B2" s="6" t="n">
        <v>1085000</v>
      </c>
      <c r="C2" s="6" t="n">
        <v>1066000</v>
      </c>
    </row>
    <row r="3" spans="1:3">
      <c r="A3" s="4" t="s">
        <v>278</v>
      </c>
      <c r="B3" s="5" t="n">
        <v>-624000</v>
      </c>
      <c r="C3" s="5" t="n">
        <v>-518000</v>
      </c>
    </row>
    <row r="4" spans="1:3">
      <c r="A4" s="4" t="s">
        <v>279</v>
      </c>
      <c r="B4" s="5" t="n">
        <v>461000</v>
      </c>
      <c r="C4" s="5" t="n">
        <v>548000</v>
      </c>
    </row>
    <row r="5" spans="1:3">
      <c r="A5" s="4" t="s">
        <v>280</v>
      </c>
    </row>
    <row r="6" spans="1:3">
      <c r="A6" s="4" t="s">
        <v>277</v>
      </c>
      <c r="B6" s="5" t="n">
        <v>1064000</v>
      </c>
      <c r="C6" s="5" t="n">
        <v>1045000</v>
      </c>
    </row>
    <row r="7" spans="1:3">
      <c r="A7" s="4" t="s">
        <v>281</v>
      </c>
    </row>
    <row r="8" spans="1:3">
      <c r="A8" s="4" t="s">
        <v>277</v>
      </c>
      <c r="B8" s="6" t="n">
        <v>21000</v>
      </c>
      <c r="C8" s="6" t="n">
        <v>2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2</v>
      </c>
      <c r="B1" s="2" t="s">
        <v>2</v>
      </c>
      <c r="C1" s="2" t="s">
        <v>20</v>
      </c>
    </row>
    <row r="2" spans="1:3">
      <c r="A2" s="3" t="s">
        <v>139</v>
      </c>
    </row>
    <row r="3" spans="1:3">
      <c r="A3" s="4" t="s">
        <v>186</v>
      </c>
      <c r="B3" s="6" t="n">
        <v>3500000</v>
      </c>
      <c r="C3" s="6" t="n">
        <v>3485000</v>
      </c>
    </row>
    <row r="4" spans="1:3">
      <c r="A4" s="4" t="s">
        <v>283</v>
      </c>
      <c r="B4" s="5" t="n">
        <v>-2842000</v>
      </c>
      <c r="C4" s="5" t="n">
        <v>-2663000</v>
      </c>
    </row>
    <row r="5" spans="1:3">
      <c r="A5" s="4" t="s">
        <v>29</v>
      </c>
      <c r="B5" s="6" t="n">
        <v>658000</v>
      </c>
      <c r="C5" s="6" t="n">
        <v>82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0</v>
      </c>
    </row>
    <row r="2" spans="1:3">
      <c r="A2" s="3" t="s">
        <v>139</v>
      </c>
    </row>
    <row r="3" spans="1:3">
      <c r="A3" s="5" t="n">
        <v>2019</v>
      </c>
      <c r="B3" s="6" t="n">
        <v>135000</v>
      </c>
    </row>
    <row r="4" spans="1:3">
      <c r="A4" s="5" t="n">
        <v>2020</v>
      </c>
      <c r="B4" s="5" t="n">
        <v>87000</v>
      </c>
    </row>
    <row r="5" spans="1:3">
      <c r="A5" s="5" t="n">
        <v>2021</v>
      </c>
      <c r="B5" s="5" t="n">
        <v>76000</v>
      </c>
    </row>
    <row r="6" spans="1:3">
      <c r="A6" s="5" t="n">
        <v>2022</v>
      </c>
      <c r="B6" s="5" t="n">
        <v>48000</v>
      </c>
    </row>
    <row r="7" spans="1:3">
      <c r="A7" s="5" t="n">
        <v>2023</v>
      </c>
      <c r="B7" s="5" t="n">
        <v>42000</v>
      </c>
    </row>
    <row r="8" spans="1:3">
      <c r="A8" s="4" t="s">
        <v>285</v>
      </c>
      <c r="B8" s="5" t="n">
        <v>270000</v>
      </c>
    </row>
    <row r="9" spans="1:3">
      <c r="A9" s="4" t="s">
        <v>29</v>
      </c>
      <c r="B9" s="6" t="n">
        <v>658000</v>
      </c>
      <c r="C9" s="6" t="n">
        <v>82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86</v>
      </c>
      <c r="B1" s="2" t="s">
        <v>287</v>
      </c>
      <c r="C1" s="2" t="s">
        <v>2</v>
      </c>
      <c r="D1" s="2" t="s">
        <v>20</v>
      </c>
    </row>
    <row r="2" spans="1:4">
      <c r="A2" s="3" t="s">
        <v>142</v>
      </c>
    </row>
    <row r="3" spans="1:4">
      <c r="A3" s="4" t="s">
        <v>288</v>
      </c>
      <c r="B3" s="8" t="n">
        <v>2019</v>
      </c>
    </row>
    <row r="4" spans="1:4">
      <c r="A4" s="4" t="s">
        <v>289</v>
      </c>
      <c r="C4" s="6" t="n">
        <v>121000</v>
      </c>
      <c r="D4" s="6" t="n">
        <v>11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142</v>
      </c>
    </row>
    <row r="3" spans="1:2">
      <c r="A3" s="5" t="n">
        <v>2019</v>
      </c>
      <c r="B3" s="6" t="n">
        <v>106000</v>
      </c>
    </row>
    <row r="4" spans="1:2">
      <c r="A4" s="5" t="n">
        <v>2020</v>
      </c>
      <c r="B4" s="5" t="n">
        <v>45000</v>
      </c>
    </row>
    <row r="5" spans="1:2">
      <c r="A5" s="4" t="s">
        <v>292</v>
      </c>
      <c r="B5" s="6" t="n">
        <v>15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20</v>
      </c>
    </row>
    <row r="3" spans="1:3">
      <c r="A3" s="4" t="s">
        <v>294</v>
      </c>
      <c r="B3" s="6" t="n">
        <v>1853000</v>
      </c>
      <c r="C3" s="6" t="n">
        <v>1802000</v>
      </c>
    </row>
    <row r="4" spans="1:3">
      <c r="A4" s="4" t="s">
        <v>295</v>
      </c>
      <c r="B4" s="4" t="s">
        <v>34</v>
      </c>
      <c r="C4" s="4" t="s">
        <v>34</v>
      </c>
    </row>
    <row r="5" spans="1:3">
      <c r="A5" s="4" t="s">
        <v>296</v>
      </c>
      <c r="B5" s="5" t="n">
        <v>-1394000</v>
      </c>
      <c r="C5" s="5" t="n">
        <v>-226000</v>
      </c>
    </row>
    <row r="6" spans="1:3">
      <c r="A6" s="4" t="s">
        <v>297</v>
      </c>
      <c r="B6" s="5" t="n">
        <v>-459000</v>
      </c>
      <c r="C6" s="5" t="n">
        <v>277000</v>
      </c>
    </row>
    <row r="7" spans="1:3">
      <c r="A7" s="4" t="s">
        <v>298</v>
      </c>
      <c r="B7" s="4" t="s">
        <v>34</v>
      </c>
      <c r="C7" s="6" t="n">
        <v>185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 customWidth="1" max="6" min="6" width="14"/>
    <col customWidth="1" max="7" min="7" width="14"/>
    <col customWidth="1" max="8" min="8" width="14"/>
  </cols>
  <sheetData>
    <row r="1" spans="1:8">
      <c r="A1" s="1" t="s">
        <v>299</v>
      </c>
      <c r="B1" s="2" t="s">
        <v>300</v>
      </c>
      <c r="C1" s="2" t="s">
        <v>301</v>
      </c>
      <c r="D1" s="2" t="s">
        <v>302</v>
      </c>
      <c r="E1" s="2" t="s">
        <v>303</v>
      </c>
      <c r="F1" s="2" t="s">
        <v>2</v>
      </c>
      <c r="G1" s="2" t="s">
        <v>20</v>
      </c>
      <c r="H1" s="2" t="s">
        <v>237</v>
      </c>
    </row>
    <row r="2" spans="1:8">
      <c r="A2" s="4" t="s">
        <v>304</v>
      </c>
      <c r="G2" s="5" t="n">
        <v>342116</v>
      </c>
    </row>
    <row r="3" spans="1:8">
      <c r="A3" s="4" t="s">
        <v>36</v>
      </c>
      <c r="F3" s="4" t="s">
        <v>34</v>
      </c>
      <c r="G3" s="6" t="n">
        <v>1853000</v>
      </c>
    </row>
    <row r="4" spans="1:8">
      <c r="A4" s="4" t="s">
        <v>305</v>
      </c>
      <c r="F4" s="6" t="n">
        <v>459000</v>
      </c>
      <c r="G4" s="6" t="n">
        <v>277000</v>
      </c>
    </row>
    <row r="5" spans="1:8">
      <c r="A5" s="4" t="s">
        <v>306</v>
      </c>
    </row>
    <row r="6" spans="1:8">
      <c r="A6" s="4" t="s">
        <v>304</v>
      </c>
      <c r="B6" s="5" t="n">
        <v>268909</v>
      </c>
      <c r="C6" s="5" t="n">
        <v>1599135</v>
      </c>
    </row>
    <row r="7" spans="1:8">
      <c r="A7" s="4" t="s">
        <v>307</v>
      </c>
      <c r="F7" s="5" t="n">
        <v>20376219</v>
      </c>
    </row>
    <row r="8" spans="1:8">
      <c r="A8" s="4" t="s">
        <v>308</v>
      </c>
      <c r="C8" s="5" t="n">
        <v>118057</v>
      </c>
    </row>
    <row r="9" spans="1:8">
      <c r="A9" s="4" t="s">
        <v>309</v>
      </c>
      <c r="C9" s="5" t="n">
        <v>63811</v>
      </c>
    </row>
    <row r="10" spans="1:8">
      <c r="A10" s="4" t="s">
        <v>310</v>
      </c>
      <c r="B10" s="7" t="n">
        <v>1.03</v>
      </c>
      <c r="C10" s="6" t="n">
        <v>1</v>
      </c>
    </row>
    <row r="11" spans="1:8">
      <c r="A11" s="4" t="s">
        <v>311</v>
      </c>
      <c r="B11" s="4" t="s">
        <v>312</v>
      </c>
      <c r="C11" s="4" t="s">
        <v>313</v>
      </c>
    </row>
    <row r="12" spans="1:8">
      <c r="A12" s="4" t="s">
        <v>314</v>
      </c>
    </row>
    <row r="13" spans="1:8">
      <c r="A13" s="4" t="s">
        <v>315</v>
      </c>
      <c r="B13" s="7" t="n">
        <v>0.45</v>
      </c>
      <c r="C13" s="7" t="n">
        <v>0.45</v>
      </c>
    </row>
    <row r="14" spans="1:8">
      <c r="A14" s="4" t="s">
        <v>316</v>
      </c>
    </row>
    <row r="15" spans="1:8">
      <c r="A15" s="4" t="s">
        <v>317</v>
      </c>
      <c r="B15" s="4" t="s">
        <v>318</v>
      </c>
      <c r="C15" s="4" t="s">
        <v>318</v>
      </c>
    </row>
    <row r="16" spans="1:8">
      <c r="A16" s="4" t="s">
        <v>319</v>
      </c>
    </row>
    <row r="17" spans="1:8">
      <c r="A17" s="4" t="s">
        <v>317</v>
      </c>
      <c r="B17" s="4" t="s">
        <v>320</v>
      </c>
      <c r="C17" s="4" t="s">
        <v>320</v>
      </c>
    </row>
    <row r="18" spans="1:8">
      <c r="A18" s="4" t="s">
        <v>321</v>
      </c>
    </row>
    <row r="19" spans="1:8">
      <c r="A19" s="4" t="s">
        <v>307</v>
      </c>
      <c r="H19" s="5" t="n">
        <v>2820670</v>
      </c>
    </row>
    <row r="20" spans="1:8">
      <c r="A20" s="4" t="s">
        <v>322</v>
      </c>
    </row>
    <row r="21" spans="1:8">
      <c r="A21" s="4" t="s">
        <v>304</v>
      </c>
      <c r="E21" s="5" t="n">
        <v>6666666</v>
      </c>
    </row>
    <row r="22" spans="1:8">
      <c r="A22" s="4" t="s">
        <v>323</v>
      </c>
      <c r="E22" s="4" t="s">
        <v>324</v>
      </c>
    </row>
    <row r="23" spans="1:8">
      <c r="A23" s="4" t="s">
        <v>325</v>
      </c>
    </row>
    <row r="24" spans="1:8">
      <c r="A24" s="4" t="s">
        <v>304</v>
      </c>
      <c r="E24" s="5" t="n">
        <v>8666666</v>
      </c>
    </row>
    <row r="25" spans="1:8">
      <c r="A25" s="4" t="s">
        <v>323</v>
      </c>
      <c r="E25" s="4" t="s">
        <v>326</v>
      </c>
    </row>
    <row r="26" spans="1:8">
      <c r="A26" s="4" t="s">
        <v>327</v>
      </c>
    </row>
    <row r="27" spans="1:8">
      <c r="A27" s="4" t="s">
        <v>304</v>
      </c>
      <c r="D27" s="5" t="n">
        <v>2222217</v>
      </c>
    </row>
    <row r="28" spans="1:8">
      <c r="A28" s="4" t="s">
        <v>323</v>
      </c>
      <c r="D28" s="4" t="s">
        <v>324</v>
      </c>
    </row>
    <row r="29" spans="1:8">
      <c r="A29" s="4" t="s">
        <v>328</v>
      </c>
    </row>
    <row r="30" spans="1:8">
      <c r="A30" s="4" t="s">
        <v>304</v>
      </c>
      <c r="D30" s="5" t="n">
        <v>2820670</v>
      </c>
    </row>
    <row r="31" spans="1:8">
      <c r="A31" s="4" t="s">
        <v>323</v>
      </c>
      <c r="D31"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29</v>
      </c>
      <c r="B1" s="2" t="s">
        <v>330</v>
      </c>
      <c r="C1" s="2" t="s">
        <v>301</v>
      </c>
      <c r="D1" s="2" t="s">
        <v>331</v>
      </c>
      <c r="E1" s="2" t="s">
        <v>332</v>
      </c>
      <c r="F1" s="2" t="s">
        <v>333</v>
      </c>
      <c r="G1" s="2" t="s">
        <v>2</v>
      </c>
      <c r="H1" s="2" t="s">
        <v>20</v>
      </c>
      <c r="I1" s="2" t="s">
        <v>302</v>
      </c>
      <c r="J1" s="2" t="s">
        <v>334</v>
      </c>
    </row>
    <row r="2" spans="1:10">
      <c r="A2" s="4" t="s">
        <v>335</v>
      </c>
      <c r="G2" s="5" t="n">
        <v>5000000</v>
      </c>
      <c r="H2" s="5" t="n">
        <v>5000000</v>
      </c>
    </row>
    <row r="3" spans="1:10">
      <c r="A3" s="4" t="s">
        <v>336</v>
      </c>
      <c r="G3" s="7" t="n">
        <v>0.01</v>
      </c>
      <c r="H3" s="7" t="n">
        <v>0.01</v>
      </c>
    </row>
    <row r="4" spans="1:10">
      <c r="A4" s="4" t="s">
        <v>337</v>
      </c>
      <c r="G4" s="4" t="s">
        <v>34</v>
      </c>
      <c r="H4" s="4" t="s">
        <v>34</v>
      </c>
    </row>
    <row r="5" spans="1:10">
      <c r="A5" s="4" t="s">
        <v>338</v>
      </c>
      <c r="G5" s="4" t="s">
        <v>34</v>
      </c>
      <c r="H5" s="4" t="s">
        <v>34</v>
      </c>
    </row>
    <row r="6" spans="1:10">
      <c r="A6" s="4" t="s">
        <v>339</v>
      </c>
      <c r="G6" s="5" t="n">
        <v>100000000</v>
      </c>
      <c r="H6" s="5" t="n">
        <v>100000000</v>
      </c>
    </row>
    <row r="7" spans="1:10">
      <c r="A7" s="4" t="s">
        <v>340</v>
      </c>
      <c r="G7" s="7" t="n">
        <v>0.01</v>
      </c>
      <c r="H7" s="7" t="n">
        <v>0.01</v>
      </c>
    </row>
    <row r="8" spans="1:10">
      <c r="A8" s="4" t="s">
        <v>304</v>
      </c>
      <c r="H8" s="5" t="n">
        <v>342116</v>
      </c>
    </row>
    <row r="9" spans="1:10">
      <c r="A9" s="4" t="s">
        <v>341</v>
      </c>
      <c r="G9" s="4" t="s">
        <v>34</v>
      </c>
      <c r="H9" s="6" t="n">
        <v>1049000</v>
      </c>
    </row>
    <row r="10" spans="1:10">
      <c r="A10" s="4" t="s">
        <v>69</v>
      </c>
      <c r="G10" s="5" t="n">
        <v>876000</v>
      </c>
      <c r="H10" s="4" t="s">
        <v>34</v>
      </c>
    </row>
    <row r="11" spans="1:10">
      <c r="A11" s="4" t="s">
        <v>342</v>
      </c>
      <c r="H11" s="4" t="s">
        <v>34</v>
      </c>
    </row>
    <row r="12" spans="1:10">
      <c r="A12" s="4" t="s">
        <v>343</v>
      </c>
      <c r="G12" s="5" t="n">
        <v>172000</v>
      </c>
    </row>
    <row r="13" spans="1:10">
      <c r="A13" s="4" t="s">
        <v>344</v>
      </c>
      <c r="H13" s="5" t="n">
        <v>5335</v>
      </c>
    </row>
    <row r="14" spans="1:10">
      <c r="A14" s="4" t="s">
        <v>345</v>
      </c>
      <c r="G14" s="5" t="n">
        <v>2632000</v>
      </c>
      <c r="H14" s="6" t="n">
        <v>185000</v>
      </c>
    </row>
    <row r="15" spans="1:10">
      <c r="A15" s="4" t="s">
        <v>346</v>
      </c>
    </row>
    <row r="16" spans="1:10">
      <c r="A16" s="4" t="s">
        <v>347</v>
      </c>
      <c r="B16" s="5" t="n">
        <v>50000</v>
      </c>
    </row>
    <row r="17" spans="1:10">
      <c r="A17" s="4" t="s">
        <v>343</v>
      </c>
      <c r="B17" s="6" t="n">
        <v>51000</v>
      </c>
    </row>
    <row r="18" spans="1:10">
      <c r="A18" s="4" t="s">
        <v>348</v>
      </c>
      <c r="G18" s="5" t="n">
        <v>21000</v>
      </c>
    </row>
    <row r="19" spans="1:10">
      <c r="A19" s="4" t="s">
        <v>349</v>
      </c>
    </row>
    <row r="20" spans="1:10">
      <c r="A20" s="4" t="s">
        <v>347</v>
      </c>
      <c r="F20" s="5" t="n">
        <v>250000</v>
      </c>
    </row>
    <row r="21" spans="1:10">
      <c r="A21" s="4" t="s">
        <v>343</v>
      </c>
      <c r="F21" s="6" t="n">
        <v>290000</v>
      </c>
    </row>
    <row r="22" spans="1:10">
      <c r="A22" s="4" t="s">
        <v>348</v>
      </c>
      <c r="G22" s="6" t="n">
        <v>101000</v>
      </c>
      <c r="H22" s="6" t="n">
        <v>144000</v>
      </c>
    </row>
    <row r="23" spans="1:10">
      <c r="A23" s="4" t="s">
        <v>350</v>
      </c>
    </row>
    <row r="24" spans="1:10">
      <c r="A24" s="4" t="s">
        <v>304</v>
      </c>
      <c r="D24" s="5" t="n">
        <v>396469</v>
      </c>
      <c r="E24" s="5" t="n">
        <v>1176472</v>
      </c>
      <c r="G24" s="5" t="n">
        <v>151294</v>
      </c>
    </row>
    <row r="25" spans="1:10">
      <c r="A25" s="4" t="s">
        <v>351</v>
      </c>
      <c r="D25" s="7" t="n">
        <v>0.85</v>
      </c>
      <c r="E25" s="7" t="n">
        <v>0.85</v>
      </c>
    </row>
    <row r="26" spans="1:10">
      <c r="A26" s="4" t="s">
        <v>341</v>
      </c>
      <c r="D26" s="6" t="n">
        <v>337000</v>
      </c>
      <c r="E26" s="6" t="n">
        <v>1000000</v>
      </c>
    </row>
    <row r="27" spans="1:10">
      <c r="A27" s="4" t="s">
        <v>309</v>
      </c>
      <c r="D27" s="5" t="n">
        <v>396469</v>
      </c>
      <c r="E27" s="5" t="n">
        <v>1176472</v>
      </c>
    </row>
    <row r="28" spans="1:10">
      <c r="A28" s="4" t="s">
        <v>323</v>
      </c>
      <c r="D28" s="4" t="s">
        <v>324</v>
      </c>
      <c r="E28" s="4" t="s">
        <v>324</v>
      </c>
    </row>
    <row r="29" spans="1:10">
      <c r="A29" s="4" t="s">
        <v>342</v>
      </c>
      <c r="D29" s="7" t="n">
        <v>1.25</v>
      </c>
      <c r="E29" s="7" t="n">
        <v>1.25</v>
      </c>
      <c r="G29" s="9" t="n">
        <v>1.275</v>
      </c>
    </row>
    <row r="30" spans="1:10">
      <c r="A30" s="4" t="s">
        <v>352</v>
      </c>
      <c r="G30" s="6" t="n">
        <v>128600</v>
      </c>
    </row>
    <row r="31" spans="1:10">
      <c r="A31" s="4" t="s">
        <v>353</v>
      </c>
      <c r="G31" s="5" t="n">
        <v>12000</v>
      </c>
    </row>
    <row r="32" spans="1:10">
      <c r="A32" s="4" t="s">
        <v>354</v>
      </c>
      <c r="G32" s="5" t="n">
        <v>35000</v>
      </c>
    </row>
    <row r="33" spans="1:10">
      <c r="A33" s="4" t="s">
        <v>355</v>
      </c>
      <c r="G33" s="6" t="n">
        <v>1049000</v>
      </c>
    </row>
    <row r="34" spans="1:10">
      <c r="A34" s="4" t="s">
        <v>356</v>
      </c>
    </row>
    <row r="35" spans="1:10">
      <c r="A35" s="4" t="s">
        <v>304</v>
      </c>
      <c r="C35" s="5" t="n">
        <v>1491649</v>
      </c>
      <c r="G35" s="5" t="n">
        <v>2533331</v>
      </c>
      <c r="J35" s="5" t="n">
        <v>4104980</v>
      </c>
    </row>
    <row r="36" spans="1:10">
      <c r="A36" s="4" t="s">
        <v>351</v>
      </c>
      <c r="G36" s="7" t="n">
        <v>0.75</v>
      </c>
    </row>
    <row r="37" spans="1:10">
      <c r="A37" s="4" t="s">
        <v>357</v>
      </c>
    </row>
    <row r="38" spans="1:10">
      <c r="A38" s="4" t="s">
        <v>351</v>
      </c>
      <c r="J38" s="7" t="n">
        <v>0.75</v>
      </c>
    </row>
    <row r="39" spans="1:10">
      <c r="A39" s="4" t="s">
        <v>358</v>
      </c>
    </row>
    <row r="40" spans="1:10">
      <c r="A40" s="4" t="s">
        <v>351</v>
      </c>
      <c r="J40" s="7" t="n">
        <v>0.6</v>
      </c>
    </row>
    <row r="41" spans="1:10">
      <c r="A41" s="4" t="s">
        <v>359</v>
      </c>
    </row>
    <row r="42" spans="1:10">
      <c r="A42" s="4" t="s">
        <v>304</v>
      </c>
      <c r="I42" s="5" t="n">
        <v>1986101</v>
      </c>
    </row>
    <row r="43" spans="1:10">
      <c r="A43" s="4" t="s">
        <v>360</v>
      </c>
    </row>
    <row r="44" spans="1:10">
      <c r="A44" s="4" t="s">
        <v>351</v>
      </c>
      <c r="I44" s="7" t="n">
        <v>0.45</v>
      </c>
    </row>
    <row r="45" spans="1:10">
      <c r="A45" s="4" t="s">
        <v>361</v>
      </c>
    </row>
    <row r="46" spans="1:10">
      <c r="A46" s="4" t="s">
        <v>351</v>
      </c>
      <c r="I46" s="7" t="n">
        <v>0.4</v>
      </c>
    </row>
    <row r="47" spans="1:10">
      <c r="A47" s="4" t="s">
        <v>362</v>
      </c>
    </row>
    <row r="48" spans="1:10">
      <c r="A48" s="4" t="s">
        <v>304</v>
      </c>
      <c r="C48" s="5" t="n">
        <v>1396470</v>
      </c>
      <c r="D48" s="5" t="n">
        <v>1572941</v>
      </c>
      <c r="G48" s="5" t="n">
        <v>176471</v>
      </c>
    </row>
    <row r="49" spans="1:10">
      <c r="A49" s="4" t="s">
        <v>351</v>
      </c>
      <c r="G49" s="7" t="n">
        <v>1.25</v>
      </c>
    </row>
    <row r="50" spans="1:10">
      <c r="A50" s="4" t="s">
        <v>341</v>
      </c>
      <c r="C50" s="6" t="n">
        <v>2720000</v>
      </c>
    </row>
    <row r="51" spans="1:10">
      <c r="A51" s="4" t="s">
        <v>363</v>
      </c>
    </row>
    <row r="52" spans="1:10">
      <c r="A52" s="4" t="s">
        <v>351</v>
      </c>
      <c r="D52" s="7" t="n">
        <v>1.25</v>
      </c>
    </row>
    <row r="53" spans="1:10">
      <c r="A53" s="4" t="s">
        <v>364</v>
      </c>
    </row>
    <row r="54" spans="1:10">
      <c r="A54" s="4" t="s">
        <v>351</v>
      </c>
      <c r="D54" s="7" t="n">
        <v>0.85</v>
      </c>
    </row>
    <row r="55" spans="1:10">
      <c r="A55" s="4" t="s">
        <v>365</v>
      </c>
    </row>
    <row r="56" spans="1:10">
      <c r="A56" s="4" t="s">
        <v>366</v>
      </c>
      <c r="G56" s="4" t="s">
        <v>367</v>
      </c>
    </row>
    <row r="57" spans="1:10">
      <c r="A57" s="4" t="s">
        <v>308</v>
      </c>
      <c r="G57" s="5" t="n">
        <v>573057</v>
      </c>
    </row>
    <row r="58" spans="1:10">
      <c r="A58" s="4" t="s">
        <v>359</v>
      </c>
    </row>
    <row r="59" spans="1:10">
      <c r="A59" s="4" t="s">
        <v>304</v>
      </c>
      <c r="C59" s="5" t="n">
        <v>1599135</v>
      </c>
      <c r="G59" s="5" t="n">
        <v>268909</v>
      </c>
    </row>
    <row r="60" spans="1:10">
      <c r="A60" s="4" t="s">
        <v>341</v>
      </c>
      <c r="G60" s="6" t="n">
        <v>107000</v>
      </c>
    </row>
    <row r="61" spans="1:10">
      <c r="A61" s="4" t="s">
        <v>368</v>
      </c>
    </row>
    <row r="62" spans="1:10">
      <c r="A62" s="4" t="s">
        <v>304</v>
      </c>
      <c r="G62" s="5" t="n">
        <v>4756163</v>
      </c>
    </row>
    <row r="63" spans="1:10">
      <c r="A63" s="4" t="s">
        <v>341</v>
      </c>
      <c r="G63" s="6" t="n">
        <v>2632000</v>
      </c>
    </row>
    <row r="64" spans="1:10">
      <c r="A64" s="4" t="s">
        <v>369</v>
      </c>
    </row>
    <row r="65" spans="1:10">
      <c r="A65" s="4" t="s">
        <v>309</v>
      </c>
      <c r="G65" s="5" t="n">
        <v>158342</v>
      </c>
      <c r="H65" s="5" t="n">
        <v>4179</v>
      </c>
    </row>
    <row r="66" spans="1:10">
      <c r="A66" s="4" t="s">
        <v>308</v>
      </c>
      <c r="G66" s="5" t="n">
        <v>4756163</v>
      </c>
    </row>
    <row r="67" spans="1:10">
      <c r="A67" s="4" t="s">
        <v>344</v>
      </c>
      <c r="G67" s="5" t="n">
        <v>198057</v>
      </c>
    </row>
    <row r="68" spans="1:10">
      <c r="A68" s="4" t="s">
        <v>370</v>
      </c>
    </row>
    <row r="69" spans="1:10">
      <c r="A69" s="4" t="s">
        <v>308</v>
      </c>
      <c r="H69" s="5" t="n">
        <v>236116</v>
      </c>
    </row>
    <row r="70" spans="1:10">
      <c r="A70" s="4" t="s">
        <v>371</v>
      </c>
    </row>
    <row r="71" spans="1:10">
      <c r="A71" s="4" t="s">
        <v>308</v>
      </c>
      <c r="H71" s="5" t="n">
        <v>10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2</v>
      </c>
      <c r="B1" s="2" t="s">
        <v>1</v>
      </c>
    </row>
    <row r="2" spans="1:3">
      <c r="B2" s="2" t="s">
        <v>2</v>
      </c>
      <c r="C2" s="2" t="s">
        <v>20</v>
      </c>
    </row>
    <row r="3" spans="1:3">
      <c r="A3" s="3" t="s">
        <v>41</v>
      </c>
    </row>
    <row r="4" spans="1:3">
      <c r="A4" s="4" t="s">
        <v>373</v>
      </c>
      <c r="B4" s="5" t="n">
        <v>8303836</v>
      </c>
      <c r="C4" s="5" t="n">
        <v>7056426</v>
      </c>
    </row>
    <row r="5" spans="1:3">
      <c r="A5" s="4" t="s">
        <v>374</v>
      </c>
      <c r="B5" s="4" t="s">
        <v>34</v>
      </c>
      <c r="C5" s="5" t="n">
        <v>1724235</v>
      </c>
    </row>
    <row r="6" spans="1:3">
      <c r="A6" s="4" t="s">
        <v>375</v>
      </c>
      <c r="B6" s="5" t="n">
        <v>-5329220</v>
      </c>
      <c r="C6" s="5" t="n">
        <v>-347451</v>
      </c>
    </row>
    <row r="7" spans="1:3">
      <c r="A7" s="4" t="s">
        <v>376</v>
      </c>
      <c r="B7" s="5" t="n">
        <v>-113520</v>
      </c>
      <c r="C7" s="5" t="n">
        <v>-129374</v>
      </c>
    </row>
    <row r="8" spans="1:3">
      <c r="A8" s="4" t="s">
        <v>377</v>
      </c>
      <c r="B8" s="5" t="n">
        <v>2861096</v>
      </c>
      <c r="C8" s="5" t="n">
        <v>83038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8</v>
      </c>
      <c r="B1" s="2" t="s">
        <v>2</v>
      </c>
      <c r="C1" s="2" t="s">
        <v>20</v>
      </c>
    </row>
    <row r="2" spans="1:3">
      <c r="A2" s="4" t="s">
        <v>342</v>
      </c>
      <c r="C2" s="4" t="s">
        <v>34</v>
      </c>
    </row>
    <row r="3" spans="1:3">
      <c r="A3" s="4" t="s">
        <v>379</v>
      </c>
      <c r="B3" s="5" t="n">
        <v>2861096</v>
      </c>
    </row>
    <row r="4" spans="1:3">
      <c r="A4" s="4" t="s">
        <v>380</v>
      </c>
    </row>
    <row r="5" spans="1:3">
      <c r="A5" s="4" t="s">
        <v>342</v>
      </c>
      <c r="B5" s="7" t="n">
        <v>0.75</v>
      </c>
    </row>
    <row r="6" spans="1:3">
      <c r="A6" s="4" t="s">
        <v>379</v>
      </c>
      <c r="B6" s="5" t="n">
        <v>2533331</v>
      </c>
    </row>
    <row r="7" spans="1:3">
      <c r="A7" s="4" t="s">
        <v>381</v>
      </c>
    </row>
    <row r="8" spans="1:3">
      <c r="A8" s="4" t="s">
        <v>342</v>
      </c>
      <c r="B8" s="7" t="n">
        <v>1.25</v>
      </c>
    </row>
    <row r="9" spans="1:3">
      <c r="A9" s="4" t="s">
        <v>379</v>
      </c>
      <c r="B9" s="5" t="n">
        <v>58824</v>
      </c>
    </row>
    <row r="10" spans="1:3">
      <c r="A10" s="4" t="s">
        <v>381</v>
      </c>
    </row>
    <row r="11" spans="1:3">
      <c r="A11" s="4" t="s">
        <v>342</v>
      </c>
      <c r="B11" s="7" t="n">
        <v>1.28</v>
      </c>
    </row>
    <row r="12" spans="1:3">
      <c r="A12" s="4" t="s">
        <v>379</v>
      </c>
      <c r="B12" s="5" t="n">
        <v>117647</v>
      </c>
    </row>
    <row r="13" spans="1:3">
      <c r="A13" s="4" t="s">
        <v>382</v>
      </c>
    </row>
    <row r="14" spans="1:3">
      <c r="A14" s="4" t="s">
        <v>342</v>
      </c>
      <c r="B14" s="7" t="n">
        <v>1.25</v>
      </c>
    </row>
    <row r="15" spans="1:3">
      <c r="A15" s="4" t="s">
        <v>379</v>
      </c>
      <c r="B15" s="5" t="n">
        <v>117647</v>
      </c>
    </row>
    <row r="16" spans="1:3">
      <c r="A16" s="4" t="s">
        <v>382</v>
      </c>
    </row>
    <row r="17" spans="1:3">
      <c r="A17" s="4" t="s">
        <v>342</v>
      </c>
      <c r="B17" s="7" t="n">
        <v>1.28</v>
      </c>
    </row>
    <row r="18" spans="1:3">
      <c r="A18" s="4" t="s">
        <v>379</v>
      </c>
      <c r="B18" s="5" t="n">
        <v>33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v>
      </c>
      <c r="B1" s="2" t="s">
        <v>1</v>
      </c>
    </row>
    <row r="2" spans="1:3">
      <c r="B2" s="2" t="s">
        <v>2</v>
      </c>
      <c r="C2" s="2" t="s">
        <v>20</v>
      </c>
    </row>
    <row r="3" spans="1:3">
      <c r="A3" s="3" t="s">
        <v>59</v>
      </c>
    </row>
    <row r="4" spans="1:3">
      <c r="A4" s="4" t="s">
        <v>60</v>
      </c>
      <c r="B4" s="6" t="n">
        <v>1774000</v>
      </c>
      <c r="C4" s="6" t="n">
        <v>1831000</v>
      </c>
    </row>
    <row r="5" spans="1:3">
      <c r="A5" s="3" t="s">
        <v>61</v>
      </c>
    </row>
    <row r="6" spans="1:3">
      <c r="A6" s="4" t="s">
        <v>62</v>
      </c>
      <c r="B6" s="5" t="n">
        <v>763000</v>
      </c>
      <c r="C6" s="5" t="n">
        <v>760000</v>
      </c>
    </row>
    <row r="7" spans="1:3">
      <c r="A7" s="4" t="s">
        <v>63</v>
      </c>
      <c r="B7" s="5" t="n">
        <v>5235000</v>
      </c>
      <c r="C7" s="5" t="n">
        <v>5230000</v>
      </c>
    </row>
    <row r="8" spans="1:3">
      <c r="A8" s="4" t="s">
        <v>64</v>
      </c>
      <c r="B8" s="5" t="n">
        <v>459000</v>
      </c>
      <c r="C8" s="5" t="n">
        <v>779000</v>
      </c>
    </row>
    <row r="9" spans="1:3">
      <c r="A9" s="4" t="s">
        <v>65</v>
      </c>
      <c r="B9" s="5" t="n">
        <v>2359000</v>
      </c>
      <c r="C9" s="5" t="n">
        <v>1070000</v>
      </c>
    </row>
    <row r="10" spans="1:3">
      <c r="A10" s="4" t="s">
        <v>66</v>
      </c>
      <c r="B10" s="5" t="n">
        <v>8816000</v>
      </c>
      <c r="C10" s="5" t="n">
        <v>7839000</v>
      </c>
    </row>
    <row r="11" spans="1:3">
      <c r="A11" s="4" t="s">
        <v>67</v>
      </c>
      <c r="B11" s="5" t="n">
        <v>-7042000</v>
      </c>
      <c r="C11" s="5" t="n">
        <v>-6008000</v>
      </c>
    </row>
    <row r="12" spans="1:3">
      <c r="A12" s="3" t="s">
        <v>68</v>
      </c>
    </row>
    <row r="13" spans="1:3">
      <c r="A13" s="4" t="s">
        <v>69</v>
      </c>
      <c r="B13" s="5" t="n">
        <v>-876000</v>
      </c>
      <c r="C13" s="4" t="s">
        <v>34</v>
      </c>
    </row>
    <row r="14" spans="1:3">
      <c r="A14" s="4" t="s">
        <v>70</v>
      </c>
      <c r="B14" s="5" t="n">
        <v>459000</v>
      </c>
      <c r="C14" s="5" t="n">
        <v>-277000</v>
      </c>
    </row>
    <row r="15" spans="1:3">
      <c r="A15" s="4" t="s">
        <v>71</v>
      </c>
      <c r="B15" s="5" t="n">
        <v>-8000</v>
      </c>
      <c r="C15" s="5" t="n">
        <v>-5000</v>
      </c>
    </row>
    <row r="16" spans="1:3">
      <c r="A16" s="4" t="s">
        <v>72</v>
      </c>
      <c r="B16" s="5" t="n">
        <v>25000</v>
      </c>
      <c r="C16" s="5" t="n">
        <v>27000</v>
      </c>
    </row>
    <row r="17" spans="1:3">
      <c r="A17" s="4" t="s">
        <v>73</v>
      </c>
      <c r="B17" s="5" t="n">
        <v>-400000</v>
      </c>
      <c r="C17" s="5" t="n">
        <v>-255000</v>
      </c>
    </row>
    <row r="18" spans="1:3">
      <c r="A18" s="4" t="s">
        <v>74</v>
      </c>
      <c r="B18" s="6" t="n">
        <v>-7442000</v>
      </c>
      <c r="C18" s="6" t="n">
        <v>-6263000</v>
      </c>
    </row>
    <row r="19" spans="1:3">
      <c r="A19" s="4" t="s">
        <v>75</v>
      </c>
      <c r="B19" s="7" t="n">
        <v>-0.11</v>
      </c>
      <c r="C19" s="7" t="n">
        <v>-0.1</v>
      </c>
    </row>
    <row r="20" spans="1:3">
      <c r="A20" s="4" t="s">
        <v>76</v>
      </c>
      <c r="B20" s="5" t="n">
        <v>67279124</v>
      </c>
      <c r="C20" s="5" t="n">
        <v>63492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80"/>
    <col customWidth="1" max="5" min="5" width="14"/>
  </cols>
  <sheetData>
    <row r="1" spans="1:5">
      <c r="A1" s="1" t="s">
        <v>383</v>
      </c>
      <c r="B1" s="2" t="s">
        <v>384</v>
      </c>
      <c r="C1" s="2" t="s">
        <v>385</v>
      </c>
      <c r="D1" s="2" t="s">
        <v>2</v>
      </c>
      <c r="E1" s="2" t="s">
        <v>20</v>
      </c>
    </row>
    <row r="2" spans="1:5">
      <c r="A2" s="3" t="s">
        <v>386</v>
      </c>
    </row>
    <row r="3" spans="1:5">
      <c r="A3" s="4" t="s">
        <v>387</v>
      </c>
      <c r="D3" s="6" t="n">
        <v>172000</v>
      </c>
    </row>
    <row r="4" spans="1:5">
      <c r="A4" s="4" t="s">
        <v>388</v>
      </c>
      <c r="D4" s="5" t="n">
        <v>2245000</v>
      </c>
      <c r="E4" s="5" t="n">
        <v>3735000</v>
      </c>
    </row>
    <row r="5" spans="1:5">
      <c r="A5" s="4" t="s">
        <v>65</v>
      </c>
      <c r="D5" s="6" t="n">
        <v>2359000</v>
      </c>
      <c r="E5" s="6" t="n">
        <v>1070000</v>
      </c>
    </row>
    <row r="6" spans="1:5">
      <c r="A6" s="4" t="s">
        <v>389</v>
      </c>
    </row>
    <row r="7" spans="1:5">
      <c r="A7" s="3" t="s">
        <v>386</v>
      </c>
    </row>
    <row r="8" spans="1:5">
      <c r="A8" s="4" t="s">
        <v>65</v>
      </c>
      <c r="D8" s="6" t="n">
        <v>1525000</v>
      </c>
      <c r="E8" s="6" t="n">
        <v>968000</v>
      </c>
    </row>
    <row r="9" spans="1:5">
      <c r="A9" s="4" t="s">
        <v>390</v>
      </c>
      <c r="D9" s="4" t="s">
        <v>391</v>
      </c>
    </row>
    <row r="10" spans="1:5">
      <c r="A10" s="4" t="s">
        <v>392</v>
      </c>
      <c r="D10" s="5" t="n">
        <v>4017343</v>
      </c>
    </row>
    <row r="11" spans="1:5">
      <c r="A11" s="4" t="s">
        <v>393</v>
      </c>
      <c r="D11" s="7" t="n">
        <v>1.18</v>
      </c>
    </row>
    <row r="12" spans="1:5">
      <c r="A12" s="4" t="s">
        <v>394</v>
      </c>
      <c r="D12" s="6" t="n">
        <v>0</v>
      </c>
    </row>
    <row r="13" spans="1:5">
      <c r="A13" s="4" t="s">
        <v>395</v>
      </c>
      <c r="D13" s="4" t="s">
        <v>396</v>
      </c>
    </row>
    <row r="14" spans="1:5">
      <c r="A14" s="4" t="s">
        <v>397</v>
      </c>
      <c r="D14" s="7" t="n">
        <v>0.44</v>
      </c>
      <c r="E14" s="7" t="n">
        <v>0.67</v>
      </c>
    </row>
    <row r="15" spans="1:5">
      <c r="A15" s="4" t="s">
        <v>398</v>
      </c>
      <c r="D15" s="6" t="n">
        <v>1533000</v>
      </c>
    </row>
    <row r="16" spans="1:5">
      <c r="A16" s="4" t="s">
        <v>399</v>
      </c>
      <c r="D16" s="4" t="s">
        <v>400</v>
      </c>
    </row>
    <row r="17" spans="1:5">
      <c r="A17" s="4" t="s">
        <v>401</v>
      </c>
    </row>
    <row r="18" spans="1:5">
      <c r="A18" s="3" t="s">
        <v>386</v>
      </c>
    </row>
    <row r="19" spans="1:5">
      <c r="A19" s="4" t="s">
        <v>402</v>
      </c>
      <c r="C19" s="5" t="n">
        <v>4000000</v>
      </c>
    </row>
    <row r="20" spans="1:5">
      <c r="A20" s="4" t="s">
        <v>403</v>
      </c>
      <c r="C20" s="4" t="s">
        <v>404</v>
      </c>
    </row>
    <row r="21" spans="1:5">
      <c r="A21" s="4" t="s">
        <v>405</v>
      </c>
      <c r="C21" s="4" t="s">
        <v>264</v>
      </c>
    </row>
    <row r="22" spans="1:5">
      <c r="A22" s="4" t="s">
        <v>406</v>
      </c>
      <c r="D22" s="5" t="n">
        <v>940000</v>
      </c>
    </row>
    <row r="23" spans="1:5">
      <c r="A23" s="4" t="s">
        <v>407</v>
      </c>
    </row>
    <row r="24" spans="1:5">
      <c r="A24" s="3" t="s">
        <v>386</v>
      </c>
    </row>
    <row r="25" spans="1:5">
      <c r="A25" s="4" t="s">
        <v>405</v>
      </c>
      <c r="D25" s="4" t="s">
        <v>264</v>
      </c>
    </row>
    <row r="26" spans="1:5">
      <c r="A26" s="4" t="s">
        <v>406</v>
      </c>
      <c r="D26" s="5" t="n">
        <v>2815000</v>
      </c>
    </row>
    <row r="27" spans="1:5">
      <c r="A27" s="4" t="s">
        <v>408</v>
      </c>
      <c r="D27" s="5" t="n">
        <v>5000000</v>
      </c>
    </row>
    <row r="28" spans="1:5">
      <c r="A28" s="4" t="s">
        <v>409</v>
      </c>
    </row>
    <row r="29" spans="1:5">
      <c r="A29" s="3" t="s">
        <v>386</v>
      </c>
    </row>
    <row r="30" spans="1:5">
      <c r="A30" s="4" t="s">
        <v>410</v>
      </c>
      <c r="D30" s="5" t="n">
        <v>190500</v>
      </c>
    </row>
    <row r="31" spans="1:5">
      <c r="A31" s="4" t="s">
        <v>387</v>
      </c>
      <c r="D31" s="6" t="n">
        <v>121000</v>
      </c>
    </row>
    <row r="32" spans="1:5">
      <c r="A32" s="4" t="s">
        <v>411</v>
      </c>
    </row>
    <row r="33" spans="1:5">
      <c r="A33" s="3" t="s">
        <v>386</v>
      </c>
    </row>
    <row r="34" spans="1:5">
      <c r="A34" s="4" t="s">
        <v>412</v>
      </c>
      <c r="E34" s="6" t="n">
        <v>87000</v>
      </c>
    </row>
    <row r="35" spans="1:5">
      <c r="A35" s="4" t="s">
        <v>413</v>
      </c>
    </row>
    <row r="36" spans="1:5">
      <c r="A36" s="3" t="s">
        <v>386</v>
      </c>
    </row>
    <row r="37" spans="1:5">
      <c r="A37" s="4" t="s">
        <v>414</v>
      </c>
      <c r="B37" s="5" t="n">
        <v>3900000</v>
      </c>
    </row>
    <row r="38" spans="1:5">
      <c r="A38" s="4" t="s">
        <v>415</v>
      </c>
    </row>
    <row r="39" spans="1:5">
      <c r="A39" s="3" t="s">
        <v>386</v>
      </c>
    </row>
    <row r="40" spans="1:5">
      <c r="A40" s="4" t="s">
        <v>388</v>
      </c>
      <c r="D40" s="5" t="n">
        <v>2245000</v>
      </c>
      <c r="E40" s="5" t="n">
        <v>3735000</v>
      </c>
    </row>
    <row r="41" spans="1:5">
      <c r="A41" s="4" t="s">
        <v>416</v>
      </c>
      <c r="D41" s="4" t="s">
        <v>417</v>
      </c>
    </row>
    <row r="42" spans="1:5">
      <c r="A42" s="4" t="s">
        <v>418</v>
      </c>
      <c r="D42" s="5" t="n">
        <v>740000</v>
      </c>
    </row>
    <row r="43" spans="1:5">
      <c r="A43" s="4" t="s">
        <v>419</v>
      </c>
      <c r="D43" s="4" t="s">
        <v>262</v>
      </c>
    </row>
    <row r="44" spans="1:5">
      <c r="A44" s="4" t="s">
        <v>65</v>
      </c>
      <c r="D44" s="6" t="n">
        <v>203000</v>
      </c>
    </row>
    <row r="45" spans="1:5">
      <c r="A45" s="4" t="s">
        <v>420</v>
      </c>
    </row>
    <row r="46" spans="1:5">
      <c r="A46" s="3" t="s">
        <v>386</v>
      </c>
    </row>
    <row r="47" spans="1:5">
      <c r="A47" s="4" t="s">
        <v>421</v>
      </c>
      <c r="D47" s="5" t="n">
        <v>1225000</v>
      </c>
    </row>
    <row r="48" spans="1:5">
      <c r="A48" s="4" t="s">
        <v>422</v>
      </c>
      <c r="D48" s="5" t="n">
        <v>1525000</v>
      </c>
    </row>
    <row r="49" spans="1:5">
      <c r="A49" s="4" t="s">
        <v>423</v>
      </c>
      <c r="D49" s="6" t="n">
        <v>960000</v>
      </c>
    </row>
    <row r="50" spans="1:5">
      <c r="A50" s="4" t="s">
        <v>424</v>
      </c>
      <c r="D50" s="4" t="s">
        <v>425</v>
      </c>
    </row>
    <row r="51" spans="1:5">
      <c r="A51" s="4" t="s">
        <v>426</v>
      </c>
      <c r="D51" s="5" t="n">
        <v>375000</v>
      </c>
      <c r="E51" s="5" t="n">
        <v>150000</v>
      </c>
    </row>
    <row r="52" spans="1:5">
      <c r="A52" s="4" t="s">
        <v>427</v>
      </c>
      <c r="E52" s="5" t="n">
        <v>150000</v>
      </c>
    </row>
    <row r="53" spans="1:5">
      <c r="A53" s="4" t="s">
        <v>65</v>
      </c>
      <c r="D53" s="6" t="n">
        <v>834000</v>
      </c>
      <c r="E53" s="6" t="n">
        <v>102000</v>
      </c>
    </row>
    <row r="54" spans="1:5">
      <c r="A54" s="4" t="s">
        <v>428</v>
      </c>
    </row>
    <row r="55" spans="1:5">
      <c r="A55" s="3" t="s">
        <v>386</v>
      </c>
    </row>
    <row r="56" spans="1:5">
      <c r="A56" s="4" t="s">
        <v>429</v>
      </c>
      <c r="D56" s="5" t="n">
        <v>450000</v>
      </c>
      <c r="E56" s="5" t="n">
        <v>1150000</v>
      </c>
    </row>
    <row r="57" spans="1:5">
      <c r="A57" s="4" t="s">
        <v>430</v>
      </c>
      <c r="D57" s="4" t="s">
        <v>431</v>
      </c>
      <c r="E57" s="4" t="s">
        <v>431</v>
      </c>
    </row>
    <row r="58" spans="1:5">
      <c r="A58" s="4" t="s">
        <v>432</v>
      </c>
    </row>
    <row r="59" spans="1:5">
      <c r="A59" s="3" t="s">
        <v>386</v>
      </c>
    </row>
    <row r="60" spans="1:5">
      <c r="A60" s="4" t="s">
        <v>429</v>
      </c>
      <c r="D60" s="5" t="n">
        <v>300000</v>
      </c>
    </row>
    <row r="61" spans="1:5">
      <c r="A61" s="4" t="s">
        <v>421</v>
      </c>
      <c r="D61" s="5"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20</v>
      </c>
    </row>
    <row r="3" spans="1:3">
      <c r="A3" s="4" t="s">
        <v>434</v>
      </c>
      <c r="B3" s="5" t="n">
        <v>2035000</v>
      </c>
      <c r="C3" s="5" t="n">
        <v>1285000</v>
      </c>
    </row>
    <row r="4" spans="1:3">
      <c r="A4" s="4" t="s">
        <v>435</v>
      </c>
      <c r="B4" s="5" t="n">
        <v>750000</v>
      </c>
      <c r="C4" s="5" t="n">
        <v>1150000</v>
      </c>
    </row>
    <row r="5" spans="1:3">
      <c r="A5" s="4" t="s">
        <v>436</v>
      </c>
      <c r="B5" s="5" t="n">
        <v>-375000</v>
      </c>
      <c r="C5" s="5" t="n">
        <v>-150000</v>
      </c>
    </row>
    <row r="6" spans="1:3">
      <c r="A6" s="4" t="s">
        <v>437</v>
      </c>
      <c r="B6" s="5" t="n">
        <v>-885000</v>
      </c>
      <c r="C6" s="5" t="n">
        <v>-250000</v>
      </c>
    </row>
    <row r="7" spans="1:3">
      <c r="A7" s="4" t="s">
        <v>438</v>
      </c>
      <c r="B7" s="5" t="n">
        <v>1525000</v>
      </c>
      <c r="C7" s="5" t="n">
        <v>20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20</v>
      </c>
    </row>
    <row r="3" spans="1:3">
      <c r="A3" s="3" t="s">
        <v>153</v>
      </c>
    </row>
    <row r="4" spans="1:3">
      <c r="A4" s="4" t="s">
        <v>440</v>
      </c>
      <c r="B4" s="5" t="n">
        <v>5759843</v>
      </c>
      <c r="C4" s="5" t="n">
        <v>2277968</v>
      </c>
    </row>
    <row r="5" spans="1:3">
      <c r="A5" s="4" t="s">
        <v>441</v>
      </c>
      <c r="B5" s="5" t="n">
        <v>2245000</v>
      </c>
      <c r="C5" s="5" t="n">
        <v>3735000</v>
      </c>
    </row>
    <row r="6" spans="1:3">
      <c r="A6" s="4" t="s">
        <v>442</v>
      </c>
      <c r="B6" s="4" t="s">
        <v>34</v>
      </c>
      <c r="C6" s="4" t="s">
        <v>34</v>
      </c>
    </row>
    <row r="7" spans="1:3">
      <c r="A7" s="4" t="s">
        <v>443</v>
      </c>
      <c r="B7" s="5" t="n">
        <v>-378750</v>
      </c>
      <c r="C7" s="5" t="n">
        <v>-253125</v>
      </c>
    </row>
    <row r="8" spans="1:3">
      <c r="A8" s="4" t="s">
        <v>444</v>
      </c>
      <c r="B8" s="5" t="n">
        <v>7626093</v>
      </c>
      <c r="C8" s="5" t="n">
        <v>5759843</v>
      </c>
    </row>
    <row r="9" spans="1:3">
      <c r="A9" s="4" t="s">
        <v>445</v>
      </c>
      <c r="B9" s="7" t="n">
        <v>1.25</v>
      </c>
      <c r="C9" s="7" t="n">
        <v>1.6</v>
      </c>
    </row>
    <row r="10" spans="1:3">
      <c r="A10" s="4" t="s">
        <v>446</v>
      </c>
      <c r="B10" s="10" t="n">
        <v>0.84</v>
      </c>
      <c r="C10" s="10" t="n">
        <v>1.05</v>
      </c>
    </row>
    <row r="11" spans="1:3">
      <c r="A11" s="4" t="s">
        <v>447</v>
      </c>
      <c r="B11" s="4" t="s">
        <v>34</v>
      </c>
      <c r="C11" s="4" t="s">
        <v>34</v>
      </c>
    </row>
    <row r="12" spans="1:3">
      <c r="A12" s="4" t="s">
        <v>448</v>
      </c>
      <c r="B12" s="10" t="n">
        <v>1.96</v>
      </c>
      <c r="C12" s="10" t="n">
        <v>1.42</v>
      </c>
    </row>
    <row r="13" spans="1:3">
      <c r="A13" s="4" t="s">
        <v>449</v>
      </c>
      <c r="B13" s="7" t="n">
        <v>1.09</v>
      </c>
      <c r="C13" s="7" t="n">
        <v>1.25</v>
      </c>
    </row>
    <row r="14" spans="1:3">
      <c r="A14" s="4" t="s">
        <v>450</v>
      </c>
      <c r="B14" s="6" t="n">
        <v>1120000</v>
      </c>
      <c r="C14" s="4" t="s">
        <v>34</v>
      </c>
    </row>
    <row r="15" spans="1:3">
      <c r="A15" s="4" t="s">
        <v>451</v>
      </c>
      <c r="B15" s="4" t="s">
        <v>34</v>
      </c>
      <c r="C15" s="6" t="n">
        <v>11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452</v>
      </c>
      <c r="B1" s="2" t="s">
        <v>1</v>
      </c>
    </row>
    <row r="2" spans="1:3">
      <c r="B2" s="2" t="s">
        <v>2</v>
      </c>
      <c r="C2" s="2" t="s">
        <v>20</v>
      </c>
    </row>
    <row r="3" spans="1:3">
      <c r="A3" s="3" t="s">
        <v>153</v>
      </c>
    </row>
    <row r="4" spans="1:3">
      <c r="A4" s="4" t="s">
        <v>453</v>
      </c>
      <c r="B4" s="4" t="s">
        <v>454</v>
      </c>
      <c r="C4" s="4" t="s">
        <v>455</v>
      </c>
    </row>
    <row r="5" spans="1:3">
      <c r="A5" s="4" t="s">
        <v>456</v>
      </c>
      <c r="B5" s="4" t="s">
        <v>457</v>
      </c>
      <c r="C5" s="4" t="s">
        <v>458</v>
      </c>
    </row>
    <row r="6" spans="1:3">
      <c r="A6" s="4" t="s">
        <v>459</v>
      </c>
      <c r="B6" s="4" t="s">
        <v>460</v>
      </c>
      <c r="C6" s="4" t="s">
        <v>460</v>
      </c>
    </row>
    <row r="7" spans="1:3">
      <c r="A7" s="4" t="s">
        <v>461</v>
      </c>
      <c r="B7" s="4" t="s">
        <v>462</v>
      </c>
      <c r="C7" s="4"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64</v>
      </c>
      <c r="B1" s="2" t="s">
        <v>465</v>
      </c>
      <c r="C1" s="2" t="s">
        <v>2</v>
      </c>
      <c r="D1" s="2" t="s">
        <v>20</v>
      </c>
    </row>
    <row r="2" spans="1:4">
      <c r="A2" s="4" t="s">
        <v>466</v>
      </c>
      <c r="B2" s="6" t="n">
        <v>500000</v>
      </c>
      <c r="C2" s="6" t="n">
        <v>500000</v>
      </c>
      <c r="D2" s="4" t="s">
        <v>34</v>
      </c>
    </row>
    <row r="3" spans="1:4">
      <c r="A3" s="4" t="s">
        <v>467</v>
      </c>
      <c r="B3" s="4" t="s">
        <v>468</v>
      </c>
    </row>
    <row r="4" spans="1:4">
      <c r="A4" s="4" t="s">
        <v>469</v>
      </c>
      <c r="C4" s="5" t="n">
        <v>500000</v>
      </c>
    </row>
    <row r="5" spans="1:4">
      <c r="A5" s="4" t="s">
        <v>470</v>
      </c>
      <c r="C5" s="5" t="n">
        <v>3000</v>
      </c>
    </row>
    <row r="6" spans="1:4">
      <c r="A6" s="4" t="s">
        <v>60</v>
      </c>
      <c r="C6" s="5" t="n">
        <v>1774000</v>
      </c>
    </row>
    <row r="7" spans="1:4">
      <c r="A7" s="4" t="s">
        <v>471</v>
      </c>
      <c r="C7" s="5" t="n">
        <v>275000</v>
      </c>
      <c r="D7" s="5" t="n">
        <v>297000</v>
      </c>
    </row>
    <row r="8" spans="1:4">
      <c r="A8" s="4" t="s">
        <v>472</v>
      </c>
    </row>
    <row r="9" spans="1:4">
      <c r="A9" s="4" t="s">
        <v>473</v>
      </c>
      <c r="C9" s="5" t="n">
        <v>86000</v>
      </c>
      <c r="D9" s="5" t="n">
        <v>75000</v>
      </c>
    </row>
    <row r="10" spans="1:4">
      <c r="A10" s="4" t="s">
        <v>471</v>
      </c>
      <c r="C10" s="4" t="s">
        <v>34</v>
      </c>
      <c r="D10" s="5" t="n">
        <v>6000</v>
      </c>
    </row>
    <row r="11" spans="1:4">
      <c r="A11" s="4" t="s">
        <v>474</v>
      </c>
    </row>
    <row r="12" spans="1:4">
      <c r="A12" s="4" t="s">
        <v>60</v>
      </c>
      <c r="C12" s="6" t="n">
        <v>8000</v>
      </c>
      <c r="D12" s="6" t="n">
        <v>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5</v>
      </c>
      <c r="B1" s="2" t="s">
        <v>1</v>
      </c>
    </row>
    <row r="2" spans="1:3">
      <c r="B2" s="2" t="s">
        <v>2</v>
      </c>
      <c r="C2" s="2" t="s">
        <v>20</v>
      </c>
    </row>
    <row r="3" spans="1:3">
      <c r="A3" s="4" t="s">
        <v>476</v>
      </c>
      <c r="B3" s="6" t="n">
        <v>1774000</v>
      </c>
    </row>
    <row r="4" spans="1:3">
      <c r="A4" s="4" t="s">
        <v>477</v>
      </c>
    </row>
    <row r="5" spans="1:3">
      <c r="A5" s="4" t="s">
        <v>476</v>
      </c>
      <c r="B5" s="6" t="n">
        <v>1774000</v>
      </c>
      <c r="C5" s="6" t="n">
        <v>1831000</v>
      </c>
    </row>
    <row r="6" spans="1:3">
      <c r="A6" s="4" t="s">
        <v>478</v>
      </c>
    </row>
    <row r="7" spans="1:3">
      <c r="A7" s="4" t="s">
        <v>479</v>
      </c>
      <c r="B7" s="4" t="s">
        <v>480</v>
      </c>
      <c r="C7" s="4" t="s">
        <v>481</v>
      </c>
    </row>
    <row r="8" spans="1:3">
      <c r="A8" s="4" t="s">
        <v>482</v>
      </c>
    </row>
    <row r="9" spans="1:3">
      <c r="A9" s="4" t="s">
        <v>479</v>
      </c>
      <c r="B9" s="4" t="s">
        <v>483</v>
      </c>
      <c r="C9" s="4" t="s">
        <v>484</v>
      </c>
    </row>
    <row r="10" spans="1:3">
      <c r="A10" s="4" t="s">
        <v>485</v>
      </c>
    </row>
    <row r="11" spans="1:3">
      <c r="A11" s="4" t="s">
        <v>479</v>
      </c>
      <c r="B11" s="4" t="s">
        <v>486</v>
      </c>
    </row>
    <row r="12" spans="1:3">
      <c r="A12" s="4" t="s">
        <v>487</v>
      </c>
    </row>
    <row r="13" spans="1:3">
      <c r="A13" s="4" t="s">
        <v>479</v>
      </c>
      <c r="B13" s="4" t="s">
        <v>488</v>
      </c>
      <c r="C13" s="4" t="s">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s>
  <sheetData>
    <row r="1" spans="1:4">
      <c r="A1" s="1" t="s">
        <v>489</v>
      </c>
      <c r="B1" s="2" t="s">
        <v>249</v>
      </c>
      <c r="C1" s="2" t="s">
        <v>2</v>
      </c>
      <c r="D1" s="2" t="s">
        <v>20</v>
      </c>
    </row>
    <row r="2" spans="1:4">
      <c r="A2" s="4" t="s">
        <v>490</v>
      </c>
      <c r="C2" s="6" t="n">
        <v>1650</v>
      </c>
      <c r="D2" s="6" t="n">
        <v>1650</v>
      </c>
    </row>
    <row r="3" spans="1:4">
      <c r="A3" s="4" t="s">
        <v>491</v>
      </c>
      <c r="C3" s="5" t="n">
        <v>105200000</v>
      </c>
      <c r="D3" s="5" t="n">
        <v>100300000</v>
      </c>
    </row>
    <row r="4" spans="1:4">
      <c r="A4" s="4" t="s">
        <v>492</v>
      </c>
      <c r="C4" s="6" t="n">
        <v>60500000</v>
      </c>
      <c r="D4" s="6" t="n">
        <v>74700000</v>
      </c>
    </row>
    <row r="5" spans="1:4">
      <c r="A5" s="4" t="s">
        <v>493</v>
      </c>
      <c r="C5" s="4" t="s">
        <v>431</v>
      </c>
    </row>
    <row r="6" spans="1:4">
      <c r="A6" s="4" t="s">
        <v>494</v>
      </c>
      <c r="C6" s="4" t="s">
        <v>495</v>
      </c>
    </row>
    <row r="7" spans="1:4">
      <c r="A7" s="4" t="s">
        <v>496</v>
      </c>
      <c r="C7" s="4" t="s">
        <v>495</v>
      </c>
    </row>
    <row r="8" spans="1:4">
      <c r="A8" s="4" t="s">
        <v>497</v>
      </c>
      <c r="C8" s="6" t="n">
        <v>5450000</v>
      </c>
    </row>
    <row r="9" spans="1:4">
      <c r="A9" s="4" t="s">
        <v>498</v>
      </c>
      <c r="C9" s="5" t="n">
        <v>7653000</v>
      </c>
    </row>
    <row r="10" spans="1:4">
      <c r="A10" s="4" t="s">
        <v>499</v>
      </c>
      <c r="C10" s="6" t="n">
        <v>13103000</v>
      </c>
    </row>
    <row r="11" spans="1:4">
      <c r="A11" s="4" t="s">
        <v>253</v>
      </c>
      <c r="B11" s="4" t="s">
        <v>254</v>
      </c>
      <c r="C11" s="4" t="s">
        <v>255</v>
      </c>
    </row>
    <row r="12" spans="1:4">
      <c r="A12" s="4" t="s">
        <v>500</v>
      </c>
      <c r="B12" s="4" t="s">
        <v>257</v>
      </c>
      <c r="C12" s="4" t="s">
        <v>258</v>
      </c>
      <c r="D12" s="4" t="s">
        <v>259</v>
      </c>
    </row>
    <row r="13" spans="1:4">
      <c r="A13" s="4" t="s">
        <v>501</v>
      </c>
      <c r="C13" s="4" t="s">
        <v>34</v>
      </c>
      <c r="D13" s="4" t="s">
        <v>34</v>
      </c>
    </row>
    <row r="14" spans="1:4">
      <c r="A14" s="4" t="s">
        <v>502</v>
      </c>
    </row>
    <row r="15" spans="1:4">
      <c r="A15" s="4" t="s">
        <v>500</v>
      </c>
      <c r="C15" s="4" t="s">
        <v>2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3</v>
      </c>
      <c r="B1" s="2" t="s">
        <v>2</v>
      </c>
      <c r="C1" s="2" t="s">
        <v>20</v>
      </c>
    </row>
    <row r="2" spans="1:3">
      <c r="A2" s="3" t="s">
        <v>162</v>
      </c>
    </row>
    <row r="3" spans="1:3">
      <c r="A3" s="4" t="s">
        <v>504</v>
      </c>
      <c r="B3" s="6" t="n">
        <v>26170000</v>
      </c>
      <c r="C3" s="6" t="n">
        <v>30970000</v>
      </c>
    </row>
    <row r="4" spans="1:3">
      <c r="A4" s="4" t="s">
        <v>505</v>
      </c>
      <c r="B4" s="5" t="n">
        <v>2590000</v>
      </c>
      <c r="C4" s="5" t="n">
        <v>3250000</v>
      </c>
    </row>
    <row r="5" spans="1:3">
      <c r="A5" s="4" t="s">
        <v>506</v>
      </c>
      <c r="B5" s="5" t="n">
        <v>-130000</v>
      </c>
      <c r="C5" s="5" t="n">
        <v>-140000</v>
      </c>
    </row>
    <row r="6" spans="1:3">
      <c r="A6" s="4" t="s">
        <v>507</v>
      </c>
      <c r="B6" s="5" t="n">
        <v>28630000</v>
      </c>
      <c r="C6" s="5" t="n">
        <v>34080000</v>
      </c>
    </row>
    <row r="7" spans="1:3">
      <c r="A7" s="4" t="s">
        <v>508</v>
      </c>
      <c r="B7" s="5" t="n">
        <v>-28630000</v>
      </c>
      <c r="C7" s="5" t="n">
        <v>-34080000</v>
      </c>
    </row>
    <row r="8" spans="1:3">
      <c r="A8" s="4" t="s">
        <v>509</v>
      </c>
      <c r="B8" s="4" t="s">
        <v>34</v>
      </c>
      <c r="C8" s="4" t="s">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49</v>
      </c>
      <c r="C1" s="2" t="s">
        <v>2</v>
      </c>
      <c r="D1" s="2" t="s">
        <v>20</v>
      </c>
    </row>
    <row r="2" spans="1:4">
      <c r="A2" s="3" t="s">
        <v>162</v>
      </c>
    </row>
    <row r="3" spans="1:4">
      <c r="A3" s="4" t="s">
        <v>511</v>
      </c>
      <c r="B3" s="4" t="s">
        <v>257</v>
      </c>
      <c r="C3" s="4" t="s">
        <v>258</v>
      </c>
      <c r="D3" s="4" t="s">
        <v>259</v>
      </c>
    </row>
    <row r="4" spans="1:4">
      <c r="A4" s="4" t="s">
        <v>512</v>
      </c>
      <c r="C4" s="4" t="s">
        <v>513</v>
      </c>
      <c r="D4" s="4" t="s">
        <v>514</v>
      </c>
    </row>
    <row r="5" spans="1:4">
      <c r="A5" s="4" t="s">
        <v>515</v>
      </c>
      <c r="C5" s="4" t="s">
        <v>516</v>
      </c>
      <c r="D5" s="4" t="s">
        <v>517</v>
      </c>
    </row>
    <row r="6" spans="1:4">
      <c r="A6" s="4" t="s">
        <v>518</v>
      </c>
      <c r="C6" s="4" t="s">
        <v>519</v>
      </c>
      <c r="D6" s="4" t="s">
        <v>520</v>
      </c>
    </row>
    <row r="7" spans="1:4">
      <c r="A7" s="4" t="s">
        <v>521</v>
      </c>
      <c r="C7" s="4" t="s">
        <v>522</v>
      </c>
      <c r="D7" s="4" t="s">
        <v>34</v>
      </c>
    </row>
    <row r="8" spans="1:4">
      <c r="A8" s="4" t="s">
        <v>523</v>
      </c>
      <c r="C8" s="4" t="s">
        <v>34</v>
      </c>
      <c r="D8" s="4" t="s">
        <v>524</v>
      </c>
    </row>
    <row r="9" spans="1:4">
      <c r="A9" s="4" t="s">
        <v>525</v>
      </c>
      <c r="C9" s="4" t="s">
        <v>34</v>
      </c>
      <c r="D9" s="4" t="s">
        <v>526</v>
      </c>
    </row>
    <row r="10" spans="1:4">
      <c r="A10" s="4" t="s">
        <v>527</v>
      </c>
      <c r="C10" s="4" t="s">
        <v>528</v>
      </c>
      <c r="D10" s="4" t="s">
        <v>529</v>
      </c>
    </row>
    <row r="11" spans="1:4">
      <c r="A11" s="4" t="s">
        <v>530</v>
      </c>
      <c r="C11" s="4" t="s">
        <v>460</v>
      </c>
      <c r="D11" s="4"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37"/>
  </cols>
  <sheetData>
    <row r="1" spans="1:2">
      <c r="A1" s="1" t="s">
        <v>531</v>
      </c>
      <c r="B1" s="2" t="s">
        <v>532</v>
      </c>
    </row>
    <row r="2" spans="1:2">
      <c r="A2" s="4" t="s">
        <v>533</v>
      </c>
      <c r="B2" s="6" t="n">
        <v>1490000</v>
      </c>
    </row>
    <row r="3" spans="1:2">
      <c r="A3" s="4" t="s">
        <v>534</v>
      </c>
    </row>
    <row r="4" spans="1:2">
      <c r="A4" s="4" t="s">
        <v>245</v>
      </c>
      <c r="B4" s="5" t="n">
        <v>1000000</v>
      </c>
    </row>
    <row r="5" spans="1:2">
      <c r="A5" s="4" t="s">
        <v>246</v>
      </c>
      <c r="B5" s="5" t="n">
        <v>500000</v>
      </c>
    </row>
    <row r="6" spans="1:2">
      <c r="A6" s="4" t="s">
        <v>247</v>
      </c>
      <c r="B6" s="5" t="n">
        <v>500000</v>
      </c>
    </row>
    <row r="7" spans="1:2">
      <c r="A7" s="4" t="s">
        <v>535</v>
      </c>
    </row>
    <row r="8" spans="1:2">
      <c r="A8" s="4" t="s">
        <v>240</v>
      </c>
      <c r="B8" s="6" t="n">
        <v>1500000</v>
      </c>
    </row>
    <row r="9" spans="1:2">
      <c r="A9" s="4" t="s">
        <v>536</v>
      </c>
      <c r="B9" s="5" t="n">
        <v>3333964</v>
      </c>
    </row>
    <row r="10" spans="1:2">
      <c r="A10" s="4" t="s">
        <v>537</v>
      </c>
      <c r="B10" s="7" t="n">
        <v>0.45</v>
      </c>
    </row>
    <row r="11" spans="1:2">
      <c r="A11" s="4" t="s">
        <v>243</v>
      </c>
      <c r="B11"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12"/>
  </cols>
  <sheetData>
    <row r="1" spans="1:5">
      <c r="A1" s="1" t="s">
        <v>77</v>
      </c>
      <c r="B1" s="2" t="s">
        <v>78</v>
      </c>
      <c r="C1" s="2" t="s">
        <v>79</v>
      </c>
      <c r="D1" s="2" t="s">
        <v>80</v>
      </c>
      <c r="E1" s="2" t="s">
        <v>81</v>
      </c>
    </row>
    <row r="2" spans="1:5">
      <c r="A2" s="4" t="s">
        <v>82</v>
      </c>
      <c r="B2" s="6" t="n">
        <v>649000</v>
      </c>
      <c r="C2" s="6" t="n">
        <v>107593000</v>
      </c>
      <c r="D2" s="6" t="n">
        <v>-103219000</v>
      </c>
      <c r="E2" s="6" t="n">
        <v>5023000</v>
      </c>
    </row>
    <row r="3" spans="1:5">
      <c r="A3" s="4" t="s">
        <v>83</v>
      </c>
      <c r="B3" s="5" t="n">
        <v>64823917</v>
      </c>
    </row>
    <row r="4" spans="1:5">
      <c r="A4" s="4" t="s">
        <v>84</v>
      </c>
      <c r="B4" s="6" t="n">
        <v>16000</v>
      </c>
      <c r="C4" s="5" t="n">
        <v>1033000</v>
      </c>
      <c r="D4" s="4" t="s">
        <v>34</v>
      </c>
      <c r="E4" s="5" t="n">
        <v>1049000</v>
      </c>
    </row>
    <row r="5" spans="1:5">
      <c r="A5" s="4" t="s">
        <v>85</v>
      </c>
      <c r="B5" s="5" t="n">
        <v>1572941</v>
      </c>
    </row>
    <row r="6" spans="1:5">
      <c r="A6" s="4" t="s">
        <v>86</v>
      </c>
      <c r="B6" s="4" t="s">
        <v>34</v>
      </c>
      <c r="C6" s="5" t="n">
        <v>968000</v>
      </c>
      <c r="D6" s="4" t="s">
        <v>34</v>
      </c>
      <c r="E6" s="5" t="n">
        <v>968000</v>
      </c>
    </row>
    <row r="7" spans="1:5">
      <c r="A7" s="4" t="s">
        <v>87</v>
      </c>
      <c r="B7" s="4" t="s">
        <v>34</v>
      </c>
      <c r="C7" s="5" t="n">
        <v>102000</v>
      </c>
      <c r="D7" s="4" t="s">
        <v>34</v>
      </c>
      <c r="E7" s="5" t="n">
        <v>102000</v>
      </c>
    </row>
    <row r="8" spans="1:5">
      <c r="A8" s="4" t="s">
        <v>88</v>
      </c>
      <c r="B8" s="4" t="s">
        <v>34</v>
      </c>
      <c r="C8" s="5" t="n">
        <v>226000</v>
      </c>
      <c r="D8" s="4" t="s">
        <v>34</v>
      </c>
      <c r="E8" s="5" t="n">
        <v>226000</v>
      </c>
    </row>
    <row r="9" spans="1:5">
      <c r="A9" s="4" t="s">
        <v>89</v>
      </c>
      <c r="B9" s="6" t="n">
        <v>1000</v>
      </c>
      <c r="C9" s="5" t="n">
        <v>-1000</v>
      </c>
      <c r="D9" s="4" t="s">
        <v>34</v>
      </c>
      <c r="E9" s="4" t="s">
        <v>34</v>
      </c>
    </row>
    <row r="10" spans="1:5">
      <c r="A10" s="4" t="s">
        <v>90</v>
      </c>
      <c r="B10" s="5" t="n">
        <v>150000</v>
      </c>
    </row>
    <row r="11" spans="1:5">
      <c r="A11" s="4" t="s">
        <v>91</v>
      </c>
      <c r="B11" s="6" t="n">
        <v>3000</v>
      </c>
      <c r="C11" s="5" t="n">
        <v>182000</v>
      </c>
      <c r="D11" s="4" t="s">
        <v>34</v>
      </c>
      <c r="E11" s="5" t="n">
        <v>185000</v>
      </c>
    </row>
    <row r="12" spans="1:5">
      <c r="A12" s="4" t="s">
        <v>92</v>
      </c>
      <c r="B12" s="5" t="n">
        <v>346295</v>
      </c>
    </row>
    <row r="13" spans="1:5">
      <c r="A13" s="4" t="s">
        <v>93</v>
      </c>
      <c r="B13" s="6" t="n">
        <v>-38000</v>
      </c>
      <c r="C13" s="5" t="n">
        <v>38000</v>
      </c>
      <c r="D13" s="4" t="s">
        <v>34</v>
      </c>
      <c r="E13" s="4" t="s">
        <v>34</v>
      </c>
    </row>
    <row r="14" spans="1:5">
      <c r="A14" s="4" t="s">
        <v>94</v>
      </c>
      <c r="B14" s="5" t="n">
        <v>-3800000</v>
      </c>
    </row>
    <row r="15" spans="1:5">
      <c r="A15" s="4" t="s">
        <v>74</v>
      </c>
      <c r="B15" s="4" t="s">
        <v>34</v>
      </c>
      <c r="C15" s="4" t="s">
        <v>34</v>
      </c>
      <c r="D15" s="5" t="n">
        <v>-6263000</v>
      </c>
      <c r="E15" s="5" t="n">
        <v>-6263000</v>
      </c>
    </row>
    <row r="16" spans="1:5">
      <c r="A16" s="4" t="s">
        <v>95</v>
      </c>
      <c r="B16" s="6" t="n">
        <v>631000</v>
      </c>
      <c r="C16" s="5" t="n">
        <v>110141000</v>
      </c>
      <c r="D16" s="5" t="n">
        <v>-109482000</v>
      </c>
      <c r="E16" s="5" t="n">
        <v>1290000</v>
      </c>
    </row>
    <row r="17" spans="1:5">
      <c r="A17" s="4" t="s">
        <v>96</v>
      </c>
      <c r="B17" s="5" t="n">
        <v>63093153</v>
      </c>
    </row>
    <row r="18" spans="1:5">
      <c r="A18" s="4" t="s">
        <v>86</v>
      </c>
      <c r="B18" s="4" t="s">
        <v>34</v>
      </c>
      <c r="C18" s="5" t="n">
        <v>1525000</v>
      </c>
      <c r="D18" s="4" t="s">
        <v>34</v>
      </c>
      <c r="E18" s="5" t="n">
        <v>1525000</v>
      </c>
    </row>
    <row r="19" spans="1:5">
      <c r="A19" s="4" t="s">
        <v>87</v>
      </c>
      <c r="B19" s="4" t="s">
        <v>34</v>
      </c>
      <c r="C19" s="5" t="n">
        <v>834000</v>
      </c>
      <c r="D19" s="4" t="s">
        <v>34</v>
      </c>
      <c r="E19" s="5" t="n">
        <v>834000</v>
      </c>
    </row>
    <row r="20" spans="1:5">
      <c r="A20" s="4" t="s">
        <v>88</v>
      </c>
      <c r="B20" s="4" t="s">
        <v>34</v>
      </c>
      <c r="C20" s="5" t="n">
        <v>1394000</v>
      </c>
      <c r="D20" s="4" t="s">
        <v>34</v>
      </c>
      <c r="E20" s="5" t="n">
        <v>1394000</v>
      </c>
    </row>
    <row r="21" spans="1:5">
      <c r="A21" s="4" t="s">
        <v>91</v>
      </c>
      <c r="B21" s="6" t="n">
        <v>49000</v>
      </c>
      <c r="C21" s="5" t="n">
        <v>2583000</v>
      </c>
      <c r="D21" s="4" t="s">
        <v>34</v>
      </c>
      <c r="E21" s="5" t="n">
        <v>2632000</v>
      </c>
    </row>
    <row r="22" spans="1:5">
      <c r="A22" s="4" t="s">
        <v>92</v>
      </c>
      <c r="B22" s="5" t="n">
        <v>4914505</v>
      </c>
    </row>
    <row r="23" spans="1:5">
      <c r="A23" s="4" t="s">
        <v>97</v>
      </c>
      <c r="B23" s="6" t="n">
        <v>3000</v>
      </c>
      <c r="C23" s="5" t="n">
        <v>169000</v>
      </c>
      <c r="D23" s="4" t="s">
        <v>34</v>
      </c>
      <c r="E23" s="5" t="n">
        <v>172000</v>
      </c>
    </row>
    <row r="24" spans="1:5">
      <c r="A24" s="4" t="s">
        <v>98</v>
      </c>
      <c r="B24" s="5" t="n">
        <v>240500</v>
      </c>
    </row>
    <row r="25" spans="1:5">
      <c r="A25" s="4" t="s">
        <v>69</v>
      </c>
      <c r="B25" s="4" t="s">
        <v>34</v>
      </c>
      <c r="C25" s="5" t="n">
        <v>876000</v>
      </c>
      <c r="D25" s="4" t="s">
        <v>34</v>
      </c>
      <c r="E25" s="5" t="n">
        <v>876000</v>
      </c>
    </row>
    <row r="26" spans="1:5">
      <c r="A26" s="4" t="s">
        <v>74</v>
      </c>
      <c r="B26" s="4" t="s">
        <v>34</v>
      </c>
      <c r="C26" s="4" t="s">
        <v>34</v>
      </c>
      <c r="D26" s="5" t="n">
        <v>-7442000</v>
      </c>
      <c r="E26" s="5" t="n">
        <v>-7442000</v>
      </c>
    </row>
    <row r="27" spans="1:5">
      <c r="A27" s="4" t="s">
        <v>99</v>
      </c>
      <c r="B27" s="6" t="n">
        <v>683000</v>
      </c>
      <c r="C27" s="6" t="n">
        <v>117522000</v>
      </c>
      <c r="D27" s="6" t="n">
        <v>-116924000</v>
      </c>
      <c r="E27" s="6" t="n">
        <v>1281000</v>
      </c>
    </row>
    <row r="28" spans="1:5">
      <c r="A28" s="4" t="s">
        <v>100</v>
      </c>
      <c r="B28" s="5" t="n">
        <v>68248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20</v>
      </c>
    </row>
    <row r="3" spans="1:3">
      <c r="A3" s="3" t="s">
        <v>102</v>
      </c>
    </row>
    <row r="4" spans="1:3">
      <c r="A4" s="4" t="s">
        <v>74</v>
      </c>
      <c r="B4" s="6" t="n">
        <v>-7442000</v>
      </c>
      <c r="C4" s="6" t="n">
        <v>-6263000</v>
      </c>
    </row>
    <row r="5" spans="1:3">
      <c r="A5" s="3" t="s">
        <v>103</v>
      </c>
    </row>
    <row r="6" spans="1:3">
      <c r="A6" s="4" t="s">
        <v>65</v>
      </c>
      <c r="B6" s="5" t="n">
        <v>2359000</v>
      </c>
      <c r="C6" s="5" t="n">
        <v>1070000</v>
      </c>
    </row>
    <row r="7" spans="1:3">
      <c r="A7" s="4" t="s">
        <v>104</v>
      </c>
      <c r="B7" s="5" t="n">
        <v>122000</v>
      </c>
      <c r="C7" s="5" t="n">
        <v>144000</v>
      </c>
    </row>
    <row r="8" spans="1:3">
      <c r="A8" s="4" t="s">
        <v>97</v>
      </c>
      <c r="B8" s="5" t="n">
        <v>121000</v>
      </c>
      <c r="C8" s="4" t="s">
        <v>34</v>
      </c>
    </row>
    <row r="9" spans="1:3">
      <c r="A9" s="4" t="s">
        <v>105</v>
      </c>
      <c r="B9" s="5" t="n">
        <v>285000</v>
      </c>
      <c r="C9" s="5" t="n">
        <v>276000</v>
      </c>
    </row>
    <row r="10" spans="1:3">
      <c r="A10" s="4" t="s">
        <v>106</v>
      </c>
      <c r="B10" s="5" t="n">
        <v>58000</v>
      </c>
      <c r="C10" s="5" t="n">
        <v>50000</v>
      </c>
    </row>
    <row r="11" spans="1:3">
      <c r="A11" s="4" t="s">
        <v>107</v>
      </c>
      <c r="B11" s="5" t="n">
        <v>-19000</v>
      </c>
      <c r="C11" s="4" t="s">
        <v>34</v>
      </c>
    </row>
    <row r="12" spans="1:3">
      <c r="A12" s="4" t="s">
        <v>108</v>
      </c>
      <c r="B12" s="5" t="n">
        <v>-459000</v>
      </c>
      <c r="C12" s="5" t="n">
        <v>277000</v>
      </c>
    </row>
    <row r="13" spans="1:3">
      <c r="A13" s="4" t="s">
        <v>69</v>
      </c>
      <c r="B13" s="5" t="n">
        <v>876000</v>
      </c>
      <c r="C13" s="4" t="s">
        <v>34</v>
      </c>
    </row>
    <row r="14" spans="1:3">
      <c r="A14" s="4" t="s">
        <v>109</v>
      </c>
      <c r="B14" s="5" t="n">
        <v>3000</v>
      </c>
      <c r="C14" s="4" t="s">
        <v>34</v>
      </c>
    </row>
    <row r="15" spans="1:3">
      <c r="A15" s="3" t="s">
        <v>110</v>
      </c>
    </row>
    <row r="16" spans="1:3">
      <c r="A16" s="4" t="s">
        <v>23</v>
      </c>
      <c r="B16" s="5" t="n">
        <v>22000</v>
      </c>
      <c r="C16" s="5" t="n">
        <v>-34000</v>
      </c>
    </row>
    <row r="17" spans="1:3">
      <c r="A17" s="4" t="s">
        <v>111</v>
      </c>
      <c r="B17" s="5" t="n">
        <v>37000</v>
      </c>
      <c r="C17" s="5" t="n">
        <v>27000</v>
      </c>
    </row>
    <row r="18" spans="1:3">
      <c r="A18" s="4" t="s">
        <v>26</v>
      </c>
      <c r="B18" s="5" t="n">
        <v>45000</v>
      </c>
      <c r="C18" s="5" t="n">
        <v>-58000</v>
      </c>
    </row>
    <row r="19" spans="1:3">
      <c r="A19" s="4" t="s">
        <v>112</v>
      </c>
      <c r="B19" s="5" t="n">
        <v>103000</v>
      </c>
      <c r="C19" s="5" t="n">
        <v>-59000</v>
      </c>
    </row>
    <row r="20" spans="1:3">
      <c r="A20" s="4" t="s">
        <v>38</v>
      </c>
      <c r="B20" s="5" t="n">
        <v>2000</v>
      </c>
      <c r="C20" s="5" t="n">
        <v>8000</v>
      </c>
    </row>
    <row r="21" spans="1:3">
      <c r="A21" s="4" t="s">
        <v>113</v>
      </c>
      <c r="B21" s="5" t="n">
        <v>-3887000</v>
      </c>
      <c r="C21" s="5" t="n">
        <v>-4562000</v>
      </c>
    </row>
    <row r="22" spans="1:3">
      <c r="A22" s="3" t="s">
        <v>114</v>
      </c>
    </row>
    <row r="23" spans="1:3">
      <c r="A23" s="4" t="s">
        <v>115</v>
      </c>
      <c r="B23" s="5" t="n">
        <v>-15000</v>
      </c>
      <c r="C23" s="5" t="n">
        <v>-20000</v>
      </c>
    </row>
    <row r="24" spans="1:3">
      <c r="A24" s="4" t="s">
        <v>116</v>
      </c>
      <c r="B24" s="5" t="n">
        <v>-19000</v>
      </c>
      <c r="C24" s="5" t="n">
        <v>-206000</v>
      </c>
    </row>
    <row r="25" spans="1:3">
      <c r="A25" s="4" t="s">
        <v>117</v>
      </c>
      <c r="B25" s="5" t="n">
        <v>-34000</v>
      </c>
      <c r="C25" s="5" t="n">
        <v>-226000</v>
      </c>
    </row>
    <row r="26" spans="1:3">
      <c r="A26" s="3" t="s">
        <v>118</v>
      </c>
    </row>
    <row r="27" spans="1:3">
      <c r="A27" s="4" t="s">
        <v>119</v>
      </c>
      <c r="B27" s="5" t="n">
        <v>2632000</v>
      </c>
      <c r="C27" s="5" t="n">
        <v>185000</v>
      </c>
    </row>
    <row r="28" spans="1:3">
      <c r="A28" s="4" t="s">
        <v>120</v>
      </c>
      <c r="B28" s="5" t="n">
        <v>500000</v>
      </c>
      <c r="C28" s="4" t="s">
        <v>34</v>
      </c>
    </row>
    <row r="29" spans="1:3">
      <c r="A29" s="4" t="s">
        <v>121</v>
      </c>
      <c r="B29" s="4" t="s">
        <v>34</v>
      </c>
      <c r="C29" s="5" t="n">
        <v>1049000</v>
      </c>
    </row>
    <row r="30" spans="1:3">
      <c r="A30" s="4" t="s">
        <v>122</v>
      </c>
      <c r="B30" s="5" t="n">
        <v>3132000</v>
      </c>
      <c r="C30" s="5" t="n">
        <v>1234000</v>
      </c>
    </row>
    <row r="31" spans="1:3">
      <c r="A31" s="4" t="s">
        <v>123</v>
      </c>
      <c r="B31" s="5" t="n">
        <v>-789000</v>
      </c>
      <c r="C31" s="5" t="n">
        <v>-3554000</v>
      </c>
    </row>
    <row r="32" spans="1:3">
      <c r="A32" s="4" t="s">
        <v>124</v>
      </c>
      <c r="B32" s="5" t="n">
        <v>1640000</v>
      </c>
      <c r="C32" s="5" t="n">
        <v>5194000</v>
      </c>
    </row>
    <row r="33" spans="1:3">
      <c r="A33" s="4" t="s">
        <v>125</v>
      </c>
      <c r="B33" s="5" t="n">
        <v>851000</v>
      </c>
      <c r="C33" s="5" t="n">
        <v>1640000</v>
      </c>
    </row>
    <row r="34" spans="1:3">
      <c r="A34" s="3" t="s">
        <v>126</v>
      </c>
    </row>
    <row r="35" spans="1:3">
      <c r="A35" s="4" t="s">
        <v>127</v>
      </c>
      <c r="B35" s="5" t="n">
        <v>3000</v>
      </c>
      <c r="C35" s="5" t="n">
        <v>7000</v>
      </c>
    </row>
    <row r="36" spans="1:3">
      <c r="A36" s="3" t="s">
        <v>128</v>
      </c>
    </row>
    <row r="37" spans="1:3">
      <c r="A37" s="4" t="s">
        <v>129</v>
      </c>
      <c r="B37" s="5" t="n">
        <v>1394000</v>
      </c>
      <c r="C37" s="5" t="n">
        <v>226000</v>
      </c>
    </row>
    <row r="38" spans="1:3">
      <c r="A38" s="4" t="s">
        <v>130</v>
      </c>
      <c r="B38" s="5" t="n">
        <v>51000</v>
      </c>
      <c r="C38" s="4" t="s">
        <v>34</v>
      </c>
    </row>
    <row r="39" spans="1:3">
      <c r="A39" s="4" t="s">
        <v>131</v>
      </c>
      <c r="B39" s="4" t="s">
        <v>34</v>
      </c>
      <c r="C39" s="6" t="n">
        <v>3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9:06Z</dcterms:created>
  <dcterms:modified xmlns:dcterms="http://purl.org/dc/terms/" xmlns:xsi="http://www.w3.org/2001/XMLSchema-instance" xsi:type="dcterms:W3CDTF">2018-10-25T16:19:06Z</dcterms:modified>
</cp:coreProperties>
</file>